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and S" sheetId="7" state="visible" r:id="rId7"/>
    <sheet xmlns:r="http://schemas.openxmlformats.org/officeDocument/2006/relationships" name="(2) Revenues" sheetId="8" state="visible" r:id="rId8"/>
    <sheet xmlns:r="http://schemas.openxmlformats.org/officeDocument/2006/relationships" name="(3) Accounts Receivable" sheetId="9" state="visible" r:id="rId9"/>
    <sheet xmlns:r="http://schemas.openxmlformats.org/officeDocument/2006/relationships" name="(4) Deferred Commissions" sheetId="10" state="visible" r:id="rId10"/>
    <sheet xmlns:r="http://schemas.openxmlformats.org/officeDocument/2006/relationships" name="(5) Property and Equipment" sheetId="11" state="visible" r:id="rId11"/>
    <sheet xmlns:r="http://schemas.openxmlformats.org/officeDocument/2006/relationships" name="(6) Intangible Assets and Goodw" sheetId="12" state="visible" r:id="rId12"/>
    <sheet xmlns:r="http://schemas.openxmlformats.org/officeDocument/2006/relationships" name="(7) Deferred Revenue" sheetId="13" state="visible" r:id="rId13"/>
    <sheet xmlns:r="http://schemas.openxmlformats.org/officeDocument/2006/relationships" name="(8) Remaining Performance Oblig" sheetId="14" state="visible" r:id="rId14"/>
    <sheet xmlns:r="http://schemas.openxmlformats.org/officeDocument/2006/relationships" name="(9) Line of Credit and Term Loa" sheetId="15" state="visible" r:id="rId15"/>
    <sheet xmlns:r="http://schemas.openxmlformats.org/officeDocument/2006/relationships" name="(10) Promissory Notes" sheetId="16" state="visible" r:id="rId16"/>
    <sheet xmlns:r="http://schemas.openxmlformats.org/officeDocument/2006/relationships" name="(11) Warrants" sheetId="17" state="visible" r:id="rId17"/>
    <sheet xmlns:r="http://schemas.openxmlformats.org/officeDocument/2006/relationships" name="(12) Stock Options and Stock In" sheetId="18" state="visible" r:id="rId18"/>
    <sheet xmlns:r="http://schemas.openxmlformats.org/officeDocument/2006/relationships" name="(13) Restricted Stock" sheetId="19" state="visible" r:id="rId19"/>
    <sheet xmlns:r="http://schemas.openxmlformats.org/officeDocument/2006/relationships" name="(14) Income Taxes" sheetId="20" state="visible" r:id="rId20"/>
    <sheet xmlns:r="http://schemas.openxmlformats.org/officeDocument/2006/relationships" name="(15) Retirement Plan" sheetId="21" state="visible" r:id="rId21"/>
    <sheet xmlns:r="http://schemas.openxmlformats.org/officeDocument/2006/relationships" name="(16) Commitments" sheetId="22" state="visible" r:id="rId22"/>
    <sheet xmlns:r="http://schemas.openxmlformats.org/officeDocument/2006/relationships" name="(17) Concentrations" sheetId="23" state="visible" r:id="rId23"/>
    <sheet xmlns:r="http://schemas.openxmlformats.org/officeDocument/2006/relationships" name="(18) Stock Purchase Agreement -" sheetId="24" state="visible" r:id="rId24"/>
    <sheet xmlns:r="http://schemas.openxmlformats.org/officeDocument/2006/relationships" name="(19) Discontinued Operations" sheetId="25" state="visible" r:id="rId25"/>
    <sheet xmlns:r="http://schemas.openxmlformats.org/officeDocument/2006/relationships" name="(20) Subsequent events" sheetId="26" state="visible" r:id="rId26"/>
    <sheet xmlns:r="http://schemas.openxmlformats.org/officeDocument/2006/relationships" name="(1) Basis of Presentation and_2" sheetId="27" state="visible" r:id="rId27"/>
    <sheet xmlns:r="http://schemas.openxmlformats.org/officeDocument/2006/relationships" name="(1) Basis of Presentation and_3" sheetId="28" state="visible" r:id="rId28"/>
    <sheet xmlns:r="http://schemas.openxmlformats.org/officeDocument/2006/relationships" name="(2) Revenues (Tables)" sheetId="29" state="visible" r:id="rId29"/>
    <sheet xmlns:r="http://schemas.openxmlformats.org/officeDocument/2006/relationships" name="(3) Accounts Receivable_ Schedu" sheetId="30" state="visible" r:id="rId30"/>
    <sheet xmlns:r="http://schemas.openxmlformats.org/officeDocument/2006/relationships" name="(5) Property and Equipment_ Pro" sheetId="31" state="visible" r:id="rId31"/>
    <sheet xmlns:r="http://schemas.openxmlformats.org/officeDocument/2006/relationships" name="(6) Intangible Assets_ Schedule" sheetId="32" state="visible" r:id="rId32"/>
    <sheet xmlns:r="http://schemas.openxmlformats.org/officeDocument/2006/relationships" name="(11) Warrants_ Warrant Activity" sheetId="33" state="visible" r:id="rId33"/>
    <sheet xmlns:r="http://schemas.openxmlformats.org/officeDocument/2006/relationships" name="(12) Stock Option and Stock Inc" sheetId="34" state="visible" r:id="rId34"/>
    <sheet xmlns:r="http://schemas.openxmlformats.org/officeDocument/2006/relationships" name="(13) Restricted Stock (Table)" sheetId="35" state="visible" r:id="rId35"/>
    <sheet xmlns:r="http://schemas.openxmlformats.org/officeDocument/2006/relationships" name="(14) Income Taxes (Tables)" sheetId="36" state="visible" r:id="rId36"/>
    <sheet xmlns:r="http://schemas.openxmlformats.org/officeDocument/2006/relationships" name="(16) Commitments (Tables)" sheetId="37" state="visible" r:id="rId37"/>
    <sheet xmlns:r="http://schemas.openxmlformats.org/officeDocument/2006/relationships" name="(18) Stock Purchase Agreement_2" sheetId="38" state="visible" r:id="rId38"/>
    <sheet xmlns:r="http://schemas.openxmlformats.org/officeDocument/2006/relationships" name="(19) Discontinued Operations (T" sheetId="39" state="visible" r:id="rId39"/>
    <sheet xmlns:r="http://schemas.openxmlformats.org/officeDocument/2006/relationships" name="(1) Basis of Presentation and_4" sheetId="40" state="visible" r:id="rId40"/>
    <sheet xmlns:r="http://schemas.openxmlformats.org/officeDocument/2006/relationships" name="(1) Basis of Presentation and_5" sheetId="41" state="visible" r:id="rId41"/>
    <sheet xmlns:r="http://schemas.openxmlformats.org/officeDocument/2006/relationships" name="(1) Basis of Presentation and_6" sheetId="42" state="visible" r:id="rId42"/>
    <sheet xmlns:r="http://schemas.openxmlformats.org/officeDocument/2006/relationships" name="(1) Basis of Presentation and_7" sheetId="43" state="visible" r:id="rId43"/>
    <sheet xmlns:r="http://schemas.openxmlformats.org/officeDocument/2006/relationships" name="(1) Basis of Presentation and_8" sheetId="44" state="visible" r:id="rId44"/>
    <sheet xmlns:r="http://schemas.openxmlformats.org/officeDocument/2006/relationships" name="(1) Basis of Presentation and_9" sheetId="45" state="visible" r:id="rId45"/>
    <sheet xmlns:r="http://schemas.openxmlformats.org/officeDocument/2006/relationships" name="(2) Revenues_ Schedule of Reven" sheetId="46" state="visible" r:id="rId46"/>
    <sheet xmlns:r="http://schemas.openxmlformats.org/officeDocument/2006/relationships" name="(3) Accounts Receivable_ Sche_2" sheetId="47" state="visible" r:id="rId47"/>
    <sheet xmlns:r="http://schemas.openxmlformats.org/officeDocument/2006/relationships" name="(4) Deferred Commissions (Detai" sheetId="48" state="visible" r:id="rId48"/>
    <sheet xmlns:r="http://schemas.openxmlformats.org/officeDocument/2006/relationships" name="(5) Property and Equipment (Det" sheetId="49" state="visible" r:id="rId49"/>
    <sheet xmlns:r="http://schemas.openxmlformats.org/officeDocument/2006/relationships" name="(5) Property and Equipment_ P_2" sheetId="50" state="visible" r:id="rId50"/>
    <sheet xmlns:r="http://schemas.openxmlformats.org/officeDocument/2006/relationships" name="(6) Intangible Assets and Goo_2" sheetId="51" state="visible" r:id="rId51"/>
    <sheet xmlns:r="http://schemas.openxmlformats.org/officeDocument/2006/relationships" name="(6) Intangible Assets and Goo_3" sheetId="52" state="visible" r:id="rId52"/>
    <sheet xmlns:r="http://schemas.openxmlformats.org/officeDocument/2006/relationships" name="(6) Intangible Assets and Goo_4" sheetId="53" state="visible" r:id="rId53"/>
    <sheet xmlns:r="http://schemas.openxmlformats.org/officeDocument/2006/relationships" name="(6) Intangible Assets and Goo_5" sheetId="54" state="visible" r:id="rId54"/>
    <sheet xmlns:r="http://schemas.openxmlformats.org/officeDocument/2006/relationships" name="(7) Deferred Revenue (Details)" sheetId="55" state="visible" r:id="rId55"/>
    <sheet xmlns:r="http://schemas.openxmlformats.org/officeDocument/2006/relationships" name="(8) Remaining Performance Obl_2" sheetId="56" state="visible" r:id="rId56"/>
    <sheet xmlns:r="http://schemas.openxmlformats.org/officeDocument/2006/relationships" name="(9) Line of Credit and Term L_2" sheetId="57" state="visible" r:id="rId57"/>
    <sheet xmlns:r="http://schemas.openxmlformats.org/officeDocument/2006/relationships" name="(10) Promissory Notes (Details)" sheetId="58" state="visible" r:id="rId58"/>
    <sheet xmlns:r="http://schemas.openxmlformats.org/officeDocument/2006/relationships" name="(11) Warrants_ Warrant Activi_2" sheetId="59" state="visible" r:id="rId59"/>
    <sheet xmlns:r="http://schemas.openxmlformats.org/officeDocument/2006/relationships" name="(12) Stock Option and Stock I_2" sheetId="60" state="visible" r:id="rId60"/>
    <sheet xmlns:r="http://schemas.openxmlformats.org/officeDocument/2006/relationships" name="(12) Stock Option and Stock I_3" sheetId="61" state="visible" r:id="rId61"/>
    <sheet xmlns:r="http://schemas.openxmlformats.org/officeDocument/2006/relationships" name="(12) Stock Option and Stock I_4" sheetId="62" state="visible" r:id="rId62"/>
    <sheet xmlns:r="http://schemas.openxmlformats.org/officeDocument/2006/relationships" name="(13) Restricted Stock (Details)" sheetId="63" state="visible" r:id="rId63"/>
    <sheet xmlns:r="http://schemas.openxmlformats.org/officeDocument/2006/relationships" name="(13) Restricted Stock Awards _ " sheetId="64" state="visible" r:id="rId64"/>
    <sheet xmlns:r="http://schemas.openxmlformats.org/officeDocument/2006/relationships" name="(14) Income Taxes (Details)" sheetId="65" state="visible" r:id="rId65"/>
    <sheet xmlns:r="http://schemas.openxmlformats.org/officeDocument/2006/relationships" name="(14) Income Taxes_ Schedule of " sheetId="66" state="visible" r:id="rId66"/>
    <sheet xmlns:r="http://schemas.openxmlformats.org/officeDocument/2006/relationships" name="(14) Income Taxes_ Schedule o_2" sheetId="67" state="visible" r:id="rId67"/>
    <sheet xmlns:r="http://schemas.openxmlformats.org/officeDocument/2006/relationships" name="(14) Income Taxes_ Schedule o_3" sheetId="68" state="visible" r:id="rId68"/>
    <sheet xmlns:r="http://schemas.openxmlformats.org/officeDocument/2006/relationships" name="(15) Retirement Plan (Details)" sheetId="69" state="visible" r:id="rId69"/>
    <sheet xmlns:r="http://schemas.openxmlformats.org/officeDocument/2006/relationships" name="(16) Commitments (Details)" sheetId="70" state="visible" r:id="rId70"/>
    <sheet xmlns:r="http://schemas.openxmlformats.org/officeDocument/2006/relationships" name="(16) Commitments_ Operating lea" sheetId="71" state="visible" r:id="rId71"/>
    <sheet xmlns:r="http://schemas.openxmlformats.org/officeDocument/2006/relationships" name="(16) Commitments_ Maturities of" sheetId="72" state="visible" r:id="rId72"/>
    <sheet xmlns:r="http://schemas.openxmlformats.org/officeDocument/2006/relationships" name="(17) Concentrations (Details)" sheetId="73" state="visible" r:id="rId73"/>
    <sheet xmlns:r="http://schemas.openxmlformats.org/officeDocument/2006/relationships" name="(18) Stock Purchase Agreement_3" sheetId="74" state="visible" r:id="rId74"/>
    <sheet xmlns:r="http://schemas.openxmlformats.org/officeDocument/2006/relationships" name="(18) Stock Purchase Agreement_4" sheetId="75" state="visible" r:id="rId75"/>
    <sheet xmlns:r="http://schemas.openxmlformats.org/officeDocument/2006/relationships" name="(18) Stock Purchase Agreement_5" sheetId="76" state="visible" r:id="rId76"/>
    <sheet xmlns:r="http://schemas.openxmlformats.org/officeDocument/2006/relationships" name="(19) Discontinued Operations (D" sheetId="77" state="visible" r:id="rId77"/>
    <sheet xmlns:r="http://schemas.openxmlformats.org/officeDocument/2006/relationships" name="(19) Discontinued Operations _ " sheetId="78" state="visible" r:id="rId78"/>
    <sheet xmlns:r="http://schemas.openxmlformats.org/officeDocument/2006/relationships" name="(19) Discontinued Operations_ B" sheetId="79" state="visible" r:id="rId79"/>
    <sheet xmlns:r="http://schemas.openxmlformats.org/officeDocument/2006/relationships" name="(19) Discontinued Operations_ O" sheetId="80" state="visible" r:id="rId80"/>
    <sheet xmlns:r="http://schemas.openxmlformats.org/officeDocument/2006/relationships" name="(19) Discontinued Operations_ C" sheetId="81" state="visible" r:id="rId81"/>
    <sheet xmlns:r="http://schemas.openxmlformats.org/officeDocument/2006/relationships" name="(20) Subsequent events (Details" sheetId="82" state="visible" r:id="rId82"/>
  </sheets>
  <definedNames/>
  <calcPr calcId="124519" fullCalcOnLoad="1"/>
</workbook>
</file>

<file path=xl/sharedStrings.xml><?xml version="1.0" encoding="utf-8"?>
<sst xmlns="http://schemas.openxmlformats.org/spreadsheetml/2006/main" uniqueCount="641">
  <si>
    <t>Document and Entity Information - USD ($)</t>
  </si>
  <si>
    <t>12 Months Ended</t>
  </si>
  <si>
    <t>Dec. 31, 2019</t>
  </si>
  <si>
    <t>Mar. 30, 2020</t>
  </si>
  <si>
    <t>Jun. 30, 2019</t>
  </si>
  <si>
    <t>Document and Entity Information:</t>
  </si>
  <si>
    <t>Entity Registrant Name</t>
  </si>
  <si>
    <t>CYNERGISTEK, INC.</t>
  </si>
  <si>
    <t>Document Type</t>
  </si>
  <si>
    <t>10-K</t>
  </si>
  <si>
    <t>Document Period End Date</t>
  </si>
  <si>
    <t>Dec. 31,
		2019</t>
  </si>
  <si>
    <t>Amendment Flag</t>
  </si>
  <si>
    <t>false</t>
  </si>
  <si>
    <t>Entity Central Index Key</t>
  </si>
  <si>
    <t>0001011432</t>
  </si>
  <si>
    <t>Current Fiscal Year End Date</t>
  </si>
  <si>
    <t>--12-31</t>
  </si>
  <si>
    <t>Entity Common Stock, Shares Outstanding</t>
  </si>
  <si>
    <t>Entity Public Float</t>
  </si>
  <si>
    <t>Entity a Well-known Seasoned Issuer</t>
  </si>
  <si>
    <t>No</t>
  </si>
  <si>
    <t>Entity a Voluntary Filer</t>
  </si>
  <si>
    <t>Entity's Reporting Status Current</t>
  </si>
  <si>
    <t>Entity Filer Category</t>
  </si>
  <si>
    <t>Non-accelerated Filer</t>
  </si>
  <si>
    <t>Entity Emerging Growth Company</t>
  </si>
  <si>
    <t>Entity Small Business</t>
  </si>
  <si>
    <t>true</t>
  </si>
  <si>
    <t>Entity Shell Company</t>
  </si>
  <si>
    <t>Document Fiscal Year Focus</t>
  </si>
  <si>
    <t>2019</t>
  </si>
  <si>
    <t>Document Fiscal Period Focus</t>
  </si>
  <si>
    <t>FY</t>
  </si>
  <si>
    <t>Entity File Number</t>
  </si>
  <si>
    <t>000-27507</t>
  </si>
  <si>
    <t>Entity Interactive Data Current</t>
  </si>
  <si>
    <t>Yes</t>
  </si>
  <si>
    <t>Entity Incorporation, State Country Code</t>
  </si>
  <si>
    <t>DE</t>
  </si>
  <si>
    <t>Entity Address, Address Line One</t>
  </si>
  <si>
    <t>11940 Jollyville Road</t>
  </si>
  <si>
    <t>Entity Address, Address Line Two</t>
  </si>
  <si>
    <t>Suite 300-N, Austin</t>
  </si>
  <si>
    <t>Entity Address, State or Province</t>
  </si>
  <si>
    <t>TX</t>
  </si>
  <si>
    <t>Entity Address, Postal Zip Code</t>
  </si>
  <si>
    <t>78759</t>
  </si>
  <si>
    <t>City Area Code</t>
  </si>
  <si>
    <t>512</t>
  </si>
  <si>
    <t>Local Phone Number</t>
  </si>
  <si>
    <t>402-8550</t>
  </si>
  <si>
    <t>CONSOLIDATED BALANCE SHEETS - USD ($)</t>
  </si>
  <si>
    <t>Dec. 31, 2018</t>
  </si>
  <si>
    <t>Current assets:</t>
  </si>
  <si>
    <t>Cash and cash equivalents</t>
  </si>
  <si>
    <t>Accounts receivable, net</t>
  </si>
  <si>
    <t>Prepaid and other current assets</t>
  </si>
  <si>
    <t>Refundable income taxes</t>
  </si>
  <si>
    <t>Current assets held for sale</t>
  </si>
  <si>
    <t>Total current assets</t>
  </si>
  <si>
    <t>Property and equipment, net</t>
  </si>
  <si>
    <t>Deposits</t>
  </si>
  <si>
    <t>Deferred income taxes</t>
  </si>
  <si>
    <t>Intangible assets, net</t>
  </si>
  <si>
    <t>Goodwill</t>
  </si>
  <si>
    <t>Noncurrent assets held for sale</t>
  </si>
  <si>
    <t>Total assets</t>
  </si>
  <si>
    <t>Current liabilities:</t>
  </si>
  <si>
    <t>Accounts payable and accrued expenses</t>
  </si>
  <si>
    <t>Accrued compensation and benefits</t>
  </si>
  <si>
    <t>Deferred revenue</t>
  </si>
  <si>
    <t>Income taxes payable</t>
  </si>
  <si>
    <t>Note payable</t>
  </si>
  <si>
    <t>Current portion of term loan</t>
  </si>
  <si>
    <t>Current portion of promissory note to related parties</t>
  </si>
  <si>
    <t>Current portion of operating lease liability</t>
  </si>
  <si>
    <t>Current liabilities held for sale</t>
  </si>
  <si>
    <t>Total current liabilities</t>
  </si>
  <si>
    <t>Long-term liabilities:</t>
  </si>
  <si>
    <t>Term loan, less current portion</t>
  </si>
  <si>
    <t>Promissory notes, less current portion</t>
  </si>
  <si>
    <t>Capital lease obligations</t>
  </si>
  <si>
    <t>Earnout liability</t>
  </si>
  <si>
    <t>Operating lease liability, less current portion</t>
  </si>
  <si>
    <t>Noncurrent liabilities held for sale</t>
  </si>
  <si>
    <t>Total long-term liabilities</t>
  </si>
  <si>
    <t>Commitments and contingencies</t>
  </si>
  <si>
    <t>Stockholders' equity:</t>
  </si>
  <si>
    <t>Common stock, par value at $0.001, 33,333,333 shares authorized, 10,359,164 shares issued and outstanding at December 31, 2019 and 9,630,050 shares issued and outstanding at December 31, 2018</t>
  </si>
  <si>
    <t>Additional paid-in capital</t>
  </si>
  <si>
    <t>Accumulated earnings (deficit)</t>
  </si>
  <si>
    <t>Total stockholders' equity</t>
  </si>
  <si>
    <t>Total liabilities and stockholders' equity</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OPERATIONS - USD ($)</t>
  </si>
  <si>
    <t>Income Statement [Abstract]</t>
  </si>
  <si>
    <t>Net revenues</t>
  </si>
  <si>
    <t>Cost of revenues</t>
  </si>
  <si>
    <t>Gross profit</t>
  </si>
  <si>
    <t>Operating expenses:</t>
  </si>
  <si>
    <t>Sales and marketing</t>
  </si>
  <si>
    <t>General and administrative expenses</t>
  </si>
  <si>
    <t>Change in valuation of contingent earn-out</t>
  </si>
  <si>
    <t>Depreciation</t>
  </si>
  <si>
    <t>Amortization of acquisition-related intangibles</t>
  </si>
  <si>
    <t>Impairment of intangible assets</t>
  </si>
  <si>
    <t>Total operating expenses</t>
  </si>
  <si>
    <t>Loss from operations</t>
  </si>
  <si>
    <t>Other income (expense):</t>
  </si>
  <si>
    <t>Other income</t>
  </si>
  <si>
    <t>Interest income</t>
  </si>
  <si>
    <t>Interest expense</t>
  </si>
  <si>
    <t>Loss on disposition of property and equipment</t>
  </si>
  <si>
    <t>Total other expense</t>
  </si>
  <si>
    <t>Loss before benefit for income taxes</t>
  </si>
  <si>
    <t>Income tax expense</t>
  </si>
  <si>
    <t>Net loss from continuing operations</t>
  </si>
  <si>
    <t>Income from discontinued operations, including gain on sale, net of tax</t>
  </si>
  <si>
    <t>Net income</t>
  </si>
  <si>
    <t>From continuing operations:</t>
  </si>
  <si>
    <t>Basic</t>
  </si>
  <si>
    <t>Diluted</t>
  </si>
  <si>
    <t>From discontinued operations:</t>
  </si>
  <si>
    <t>Net income:</t>
  </si>
  <si>
    <t>Number of weighted average shares outstanding:</t>
  </si>
  <si>
    <t>CONSOLIDATED STATEMENTS OF STOCKHOLDERS' EQUITY (DEFICIT) - USD ($)</t>
  </si>
  <si>
    <t>Common Stock</t>
  </si>
  <si>
    <t>Additional Paid-In Capital</t>
  </si>
  <si>
    <t>Accumulated Deficit</t>
  </si>
  <si>
    <t>Total</t>
  </si>
  <si>
    <t>Equity Balance, beginning of period, Value at Dec. 31, 2017</t>
  </si>
  <si>
    <t>Equity Balance, beginning of period, Shares at Dec. 31, 2017</t>
  </si>
  <si>
    <t>Cumulative effect of adoption of revenue recognition standard ASC</t>
  </si>
  <si>
    <t xml:space="preserve"> </t>
  </si>
  <si>
    <t>Stock compensation expense for options and warrants granted to employees and directors</t>
  </si>
  <si>
    <t>Stock options exercised, Value</t>
  </si>
  <si>
    <t>Stock options exercised, Shares</t>
  </si>
  <si>
    <t>Equity Balance, end of period, Value at Dec. 31, 2018</t>
  </si>
  <si>
    <t>Equity Balance, end of period, Shares at Dec. 31, 2018</t>
  </si>
  <si>
    <t>Restricted stock units exercised, Value</t>
  </si>
  <si>
    <t>Restricted stock units exercised, Shares</t>
  </si>
  <si>
    <t>Common stock issued in connection with the acquisition of Backbone Enterprises, Inc., Value</t>
  </si>
  <si>
    <t>Common stock issued in connection with the acquisition of Backbone Enterprises, Inc., Shares</t>
  </si>
  <si>
    <t>Equity Balance, end of period, Value at Dec. 31, 2019</t>
  </si>
  <si>
    <t>Equity Balance, end of period, Shares at Dec. 31, 2019</t>
  </si>
  <si>
    <t>CONSOLIDATED STATEMENTS OF CASH FLOWS - USD ($)</t>
  </si>
  <si>
    <t>Cash flows provided by operating activities:</t>
  </si>
  <si>
    <t>Adjustments to reconcile net income to net cash provided by operating activities:</t>
  </si>
  <si>
    <t>Amortization of intangible assets</t>
  </si>
  <si>
    <t>Bad debt expense</t>
  </si>
  <si>
    <t>Stock compensation for options and warrants granted to employees and directors</t>
  </si>
  <si>
    <t>Stock compensation for restricted stock units granted to employees and directors</t>
  </si>
  <si>
    <t>Note payable issued in consideration of severance pay</t>
  </si>
  <si>
    <t>Change in net deferred tax assets</t>
  </si>
  <si>
    <t>Interest expense related to loan acquisition costs</t>
  </si>
  <si>
    <t>Gain on sale of discontinued operations before income taxes</t>
  </si>
  <si>
    <t>Changes in operating assets and liabilities:</t>
  </si>
  <si>
    <t>Accounts receivable</t>
  </si>
  <si>
    <t>Supplies</t>
  </si>
  <si>
    <t>Net cash provided by operating activities</t>
  </si>
  <si>
    <t>Cash flows used for investing activities:</t>
  </si>
  <si>
    <t>Purchases of property and equipment</t>
  </si>
  <si>
    <t>Proceeds from sale of net assets of discontinued operations</t>
  </si>
  <si>
    <t>Amount paid to purchase Backbone Enterprises, Inc., net of cash received</t>
  </si>
  <si>
    <t>Net cash used for investing activities</t>
  </si>
  <si>
    <t>Cash flows provided by (used for) financing activities:</t>
  </si>
  <si>
    <t>Proceeds from term loan</t>
  </si>
  <si>
    <t>Payments on term loan</t>
  </si>
  <si>
    <t>Payments on notes payable to related parties</t>
  </si>
  <si>
    <t>Loan acquisition fees paid</t>
  </si>
  <si>
    <t>Payments on capital leases</t>
  </si>
  <si>
    <t>Proceeds from issuance of common stock through stock options and warrants</t>
  </si>
  <si>
    <t>Net cash provided by (used for) financing activities</t>
  </si>
  <si>
    <t>Net change in cash and cash equivalents</t>
  </si>
  <si>
    <t>Cash and cash equivalents, beginning of year</t>
  </si>
  <si>
    <t>Cash and cash equivalents, end of year</t>
  </si>
  <si>
    <t>Supplemental disclosure of cash flow information:</t>
  </si>
  <si>
    <t>Interest paid</t>
  </si>
  <si>
    <t>Income tax paid</t>
  </si>
  <si>
    <t>Non-cash investing and financing activities:</t>
  </si>
  <si>
    <t>Property and equipment acquired through capital leases</t>
  </si>
  <si>
    <t>Disposition of fully depreciated property and equipment</t>
  </si>
  <si>
    <t>Common stock issued in connection with the acquisition of Backbone Enterprises, Inc.</t>
  </si>
  <si>
    <t>Fair value of earnout liability in connection with the acquisition of Backbone Enterprises, Inc.</t>
  </si>
  <si>
    <t>(1) Basis of Presentation and Summary of Significant Accounting Policies</t>
  </si>
  <si>
    <t>Disclosure Text Block [Abstract]</t>
  </si>
  <si>
    <t>(1) Basis
of Presentation and Summary of Significant Accounting Policies Business Activity We are engaged in the business of providing fully outsourced
document solution services and IT security consulting data security services primarily to the healthcare industry, and also to
financial institutions, gaming and other industries. Our business is operated throughout the United States. Liquidity and Capital Resources As of December 31, 2019, our cash
balance was $5.3 million, current assets minus current liabilities was positive $6.0 million and our debt and lease obligations
totaled $0.4 million, excluding our office space in Mission Viejo, California, that we sublease fully to two subtenants. The level
of additional cash needed to fund operations and our ability to conduct business for the next twelve months will be influenced
primarily by the following factors: ● our ability to access the capital
and debt markets; ● our ability to manage our operating
expenses and maintain gross margins as the Company grows while attracting, recruiting and retaining cybersecurity professionals; ● demand for our cybersecurity
services from healthcare providers; the near-term impact of the Coronavirus on our customers allocation of time and resources to
cybersecurity and their ability to enter into new contractual arrangements during a period of crisis; and ● general economic conditions
and changes in healthcare reimbursement and regulatory environment. We have historically funded our operating
costs, acquisition activities, working capital requirements and capital expenditures with cash from operations, proceeds from the
issuances of our common stock and other financing arrangements. Following the sale of the MPS business in 2019, we are now a much
smaller cybersecurity focused business with significantly lower debt balances and debt service obligations. However, we also have
less scale over which to leverage our operating expenses and public company expenses and are currently operating in a cash flow
negative position while we seek to grow the cybersecurity business. During 2019, we reported a loss from continuing operations
of $5.4 million and cash used in operating activities from continuing operations was $1.6 million. Our operating plan for the next twelve
months contemplates raising additional equity and/or debt capital, investing in enhancing our sales and operational resources while
also streamlining our operations to reduce costs and improve financial performance while we expand our cybersecurity business. While we have approximately $6 million
of working capital as of December 31, 2019, we do expect to raise additional capital to grow the business. Management believes
potential sources of liquidity include at least the following: ▪ In March 2020, the Company
received a funding commitment in the amount of $2.5 million from an existing investor. ▪ On March 27, 2020 President
Trump signed the Coronavirus Aid, Relief, and Economic Security Act which provides economic relief to businesses. The Company is
currently evaluating the opportunity to receive a loan under this program. ▪ On October 10, 2017, the Company
filed a registration statement on Form S-3 to register an indeterminate number of securities. On November 22, 2017, we filed an
Amendment No. 1 to such registration statement on Form S-3 to update the information in the registration statement. The registration statement covers such indeterminate
principal amount or number of shares of Common Stock, debt securities, warrants and number of units of the registrant with an aggregate
initial offering price not to exceed $15.0 million. The registration statement on Form S-3 was declared effective on November 22,
2017. If these capital resources are not
available, or not available on reasonable terms, we also have the ability to significantly reduce personnel and other variable
and semi-variable costs to conserve cash and operate as a going concern. However, those actions if required, could negatively impact
growth and the long-term value of the business. Further, in late 2019, a novel strain
of coronavirus was first detected in Wuhan, China. Following the outbreak of this virus, governments throughout the world, including
in the United States of America, have quarantined certain affected regions, restricted travel and imposed significant limitations
on other economic activities. The Company’s operations team is closely monitoring the potential impact to the Company’s
business, including its cash flows, customers and employees. If the situation impacts our customers cash flow or resources available
for cybersecurity projects, our cash flows, financial position and operating results for fiscal year 2020 and beyond will be negatively
impacted. Neither the length of time nor the magnitude of the negative impacts can be presently determined. As we execute our growth plans over
the next 12 months, we intend to carefully monitor the impact of growth on our operating expenses, working capital needs and cash
balances relative to the availability of cost-effective debt and equity financing. In the event that capital is not available,
we may then have to scale back or freeze our organic growth plans, sell assets on less than favorable terms, reduce expenses, and/or
curtail future acquisition plans to manage our liquidity and capital resources. However, we cannot provide assurance that we will
be able to raise additional capital. In addition, our business is subject to additional
risks and uncertainties, including, but not limited to, those described in Item 1A. “Risk Factors”. The accompanying consolidated financial statements
do not include any adjustments relating to the recoverability and classification of recorded asset amounts and classification of
liabilities that might be necessary should the Company be unable to continue as a going concern. Basis of Presentation The accompanying consolidated financial statements
were prepared in conformity with GAAP, and include the accounts of CynergisTek, Inc. and our wholly owned subsidiaries. All intercompany
balances and transactions were eliminated. As described in more detail in our Current Report on
Form 8-K filed with the Securities and Exchange Commission on September 8, 2017, Auxilio, Inc., a Nevada corporation (“Auxilio”)
changed its name and state of incorporation from the State of Nevada to the State of Delaware by merging (the “Reincorporation”)
with and into its wholly-owned subsidiary, CynergisTek, Inc., a Delaware corporation, which was established for the purpose of
the Reincorporation. As a result of the Reincorporation, Auxilio ceased to exist as a separate entity. As of the date of the merger,
each outstanding share of Auxilio’s Common Stock was deemed, by operation of law, to represent the same number of shares
of our Common Stock. In accordance with Rule 12g-3 under the Securities Exchange Act of 1934, as amended, the shares of our Common
Stock were deemed to be registered under Section 12(b) of the Exchange Act as a successor to Auxilio. Effective as of September
8, 2017, the Company’s trading symbol changed to “CTEK.” As part of the Reincorporation, two wholly owned subsidiaries
of the Company also changed their corporate names, as follows: (i) Auxilio Solutions, Inc., a California corporation, changed
its name to CTEK Solutions, Inc.; and (ii) CynergisTek, Inc., a Texas corporation, changed its name to CTEK Security, Inc. (“CTEK
Security”).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enue Recognition and Deferred Revenue We operate under a consolidated strategy and management
structure, deriving revenue from the following sources: o Managed services o Consulting
and professional services Revenue is recognized pursuant to ASC Topic 606, “Revenue
from Contracts with Customers” (ASC 606). Accordingly,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Managed Services Managed services revenue is earned monthly during
the term of the contract, as services are provided at a fixed fee and is recognized ratably over the contract term beginning
on the commencement date of the contract. Managed services contracts are typically long-term contracts lasting 3 to 5 years.
Revenue related to managed services provided is recognized based on the customer utilization of such resources, which
management estimates to occur ratably over the customer contract term. Our contracts with managed print services customers
included provisions that relate to guaranteed savings amounts and shared savings. Such provisions are considered by management
during our initial proprietary client assessment. Our historical settlement of such amounts has been within management’s
estimates. Consulting and Professional Services Consulting and professional services
contracts are typically short-term, project-based services rendered on either a fixed fee or a time and materials basis. These
contracts are normally for a duration of less than one year. For fixed fee arrangements, revenue is recognized ratably over the
expected term of the project. For time and materials arrangements, revenues are recognized as the services are rendered. Deferred and Unbilled Revenue We receive payments from customers based on billing
schedules established in our contracts. Deferred revenue primarily consists of billings or payments received in advance of the
amount of revenue recognized and such amounts are recognized as the revenue recognition criteria are met. Unbilled revenue reflects
our conditional right to receive payment from customers for our completed performance under contracts. Cash and Cash Equivalents For purposes of the statement of cash flows and balance
sheet classification, cash equivalents include all highly liquid debt instruments with original maturities of three months or less
which are not securing any corporate obligations. Accounts Receivable 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 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 Goodwill and Indefinite-Lived Intangible Assets The Company evaluates its intangible assets for impairment
when events or circumstance indicate the carrying amount of these assets may not be recoverable. Intangible assets with definite
lives are amortized over their estimated useful lives to their estimated residual values. Significant judgements and assumptions
are required in the impairment evaluations. Goodwill is not amortized and is tested for impairment
at least annually, or whenever events or changes in circumstance indicate the carrying amount of the asset may be impaired. The
annual impairment test is performed as of December 31 each year. Significant judge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the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 Long-Lived Assets In accordance with ASC Topic 350, long-lived assets,
such as definite-lived intangible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19, management determined there was an impairment due to the reduction in
the useful life of Acquired Technology assets associated with the Delphiis acquisition and an impairment to the customer relationship
asset associated with the Cynergistek, Inc. acquisition in 2017 (Note 6). 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 Fair Value of Financial Instruments 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line of credit and capital lease obligations approximate fair value
due to the short-term nature of these financial instruments. The carrying amount of our debt approximates its fair value as we
believe the credit markets have not materially changed since the original borrowing dates, and related interest rates are variable. Stock-Based Compensation 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For the years ended December 31, 2019 and 2018, stock-based
compensation expense recognized in the consolidated statements of operations excluding amounts in discontinued operations (Note
19) is as follows:
Year Ended December 31,
2019 2018
Cost of revenues $ 208,163 $ 99,316
Sales and marketing 257,151 150,937
General and administrative expenses 833,617 454,100
Total stock-based compensation expense $ 1,298,931 $ 704,353 The weighted average estimated fair value of stock
options granted during 2019 was $1.70 per share. There were no stock option grants in 2018. Estimated fair value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19 2018
Risk-free interest rate 2.4% -
Expected volatility of our Common Stock 48.59% -
Dividend yield 0% -
Expected life of options 3 years -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on the date of grant and such costs are recognized over the respective vesting periods.
If there are any modifications or cancellations of the underlying unvested securities, we may be required to accelerate, increase
or cancel any remaining unearned share-based compensation expense. Basic and Diluted Net Income (Loss) Per Share In accordance with ASC Topic 260, “Earnings
Per Share,” basic net income per share is calculated using the weighted average number of shares of Common Stock issued
and outstanding during a certain period and is calculated by dividing net income by the weighted average number of shares of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19, potentially dilutive securities
consisted of options and warrants to purchase 800,994 shares of our Common Stock at prices ranging from $2.28 to $4.86 per share.
Of these potentially dilutive securities, only 81,945 of the shares of Common Stock underlying the options and warrants were included
in the computation of diluted earnings per share, because the effect of including the remaining instruments would be anti-dilutive.
Also included in potentially dilutive securities are 60,000 shares of restricted stock units which vested in October 2019 but had
not been issued by year end. As of December 31, 2018, potentially dilutive securities
consisted of options and warrants to purchase 617,378 shares of our Common Stock at prices ranging from $1.65 to $4.05 per share.
Of these potentially dilutive securities, only 194,669 of the shares of Common Stock underlying the options and warrants were included
in the computation of diluted earnings per share, because the effect of including the remaining instruments would be anti-dilutive.
Also included in potentially dilutive securities are 70,000 shares of restricted stock units which vested in October 2018 but had
not been issued by year end. The following table sets forth the computation of basic
and diluted net (loss) income per share:
Year Ended December 31,
2019 2018
Numerator:
Net loss from continuing operations $ (5,414,383) $ (3,962,398)
Net income from discontinued operations $ 20,305,087 $ 5,855,990
Net income $ 14,890,704 $ 1,893,592
Denominator:
Denominator for basic calculation weighted averages 9,858,562 9,608,312
Dilutive Common Stock equivalents:
Options and warrants 81,945 194,699
Restricted stock units vested but not issued 60,000 70,000
Denominator for diluted calculation weighted average 10,000,507 9,873,011
Net income (loss) per share:
From continuing operations
Basic net loss per share $ (0.55) $ (0.41)
Diluted net loss per share $ (0.55) $ (0.41)
From discontinued operations
Basic net income per share $ 2.06 $ 0.61
Diluted net income per share $ 2.03 $ 0.59
Net income
Basic net income per share $ 1.51 $ 0.20
Diluted net income per share $ 1.49 $ 0.19 Segment Reporting Based on an analysis of how our Chief Operating Decision
Makers review, manage and allocate resources, as well as how our management team is organized and compensated, we have determined
that the Company operates in one segment. For the years ended December 31, 2019 and 2018, all revenues were derived from domestic
operations. Recently Issued Accounting Pronouncements Adopted In February 2016, the FASB issued a new accounting
standard on leasing. The new standard requires companies to record most leased assets and liabilities on the balance sheet, and
also proposed a dual model for recognizing expense. The Company adopted the standard as of January 1, 2019, with retroactive reporting
for prior periods (the comparative option). Adoption of the new standard resulted in the recording of operating lease right-of-use
("ROU") assets and operating lease liabilities of $1,618,121 and $1,743,165 respectively, as of January 1, 2018, with
the difference due to deferred rents that were reclassified to the ROU asset value. The standard did not affect our consolidated
net income or cash flows. See Note 16 for further details. In August 2016, the FASB issued a new accounting standard
which is intended to reduce the existing diversity in practice in how certain cash receipts and cash payments are classified in
the statement of cash flows. This guidance was effective for fiscal years beginning after December 15, 2018, including interim
periods within those fiscal years with early adoption permitted, provided that all of the amendments are adopted in the same period.
Adoption of these accounting changes did not have a material impact on our consolidated financial statements.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We adopted
this standard on January 1, 2019. This new standard had no impact on our consolidated financial position, results of operations
and cash flow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as effective for the Company beginning
in 2019. Adoption of these accounting changes did not have a material impact on our consolidated financial statements.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is effective for the Company beginning in 2019. Adoption of these accounting changes did not have a material impact
on our consolidated financial statements. In June 2018, the FASB issued a new accounting standard
which provides guidance that expands the scope of Topic 718 to include share-based payment transactions for acquiring goods and
services from nonemployees. The new guidance is effective for the Company beginning in 2019, with early adoption permitted. Adoption
of these accounting changes did not have a material impact on our consolidated financial statements. Recently Issued Accounting Pronouncements Not Yet
Adopted In January 2020, the FASB issued an amendment clarifying
the interaction between accounting standards related to equity securities, equity method investments and certain derivatives.
The guidance is effective for fiscal years beginning after December 15, 2020. The Company does not expect the adoption of this
guidance will have a material impact on our consolidated financial statements.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 and the effects of enacted changes
in tax laws or rates in the effective tax rate computation, among other clarifications. The guidance is effective for fiscal years,
and interim periods within those fiscal years, beginning after December 15, 2020. The Company is currently evaluating the impact
the guidance will have on our consolidated financial statements. In August 2018, the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 use software. The guidance also requires an entity to expense the capitalized implementation
costs of a hosting arrangement that is a service contract over the term of the hosting arrangement. The guidance is effective for
fiscal years beginning after December 15, 2019, and interim periods within those fiscal years. The Company does not expect the
adoption of this guidance will have a material impact on its consolidated financial statements. In August 2018, the FASB issued an amendment to the
accounting guidance on retirement benefits. The guidance modifies the disclosure requirements for employers that sponsor defined
benefit pension or other postretirement plans. The guidance is effective for fiscal years ending after December 15, 2020 and must
be applied retrospectively to all periods presented. The Company does not expect the adoption of this guidance will have a material
impact on its consolidated financial statements. In August 2018, the FASB issued a new accounting standard
which modifies the disclosure requirements on fair value measurements. This guidance will be effective for fiscal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this guidance and delay adoption of the additional disclosures until their effective date. We do not anticipate adoption
to have a material impact on our consolidated financial statements.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20 including interim periods within those fiscal years. Early adoption is permitted for annual
periods after December 15, 2018.</t>
  </si>
  <si>
    <t>(2) Revenues</t>
  </si>
  <si>
    <t>(2) Revenues On January 1, 2018, we adopted Topic 606 using a modified
retrospective method applied to those customer contracts which were not completed as of January 1, 2018. There was no change in
revenues reported using this method as compared to the previous guidance. Below is a summary of our revenues disaggregated by revenue
source.
Year Ended December 31,
2019 2018
Managed services $ 11,887,108 $ 10,815,730
Consulting &amp; professional services 9,477,702 10,495,987
Net revenues $ 21,364,810 $ 21,311,717</t>
  </si>
  <si>
    <t>(3) Accounts Receivable</t>
  </si>
  <si>
    <t>(3) Accounts
Receivable A summary of accounts receivable follows:
As of December 31,
2019 2018
Trade receivables $ 3,210,726 $5,572,467
Allowance for doubtful accounts - -
$ 3,210,726 $5,572,467</t>
  </si>
  <si>
    <t>(4) Deferred Commissions</t>
  </si>
  <si>
    <t>(4) Deferred
Commissions Our incremental costs of obtaining a contract, which
consist of sales commissions on multi-year contracts, are deferred and amortized over the period of contract performance. Effective
January 1, 2018, when we adopted the modified retrospective method of the new revenue recognition pronouncement, we increased deferred
commissions by $879,666 with a corresponding increase in beginning retained earnings. Deferred commissions are included in prepaid
and other current assets in our consolidated balance sheets. As of December 31, 2019, we had $764,607 related to unamortized deferred
commissions and recorded $876,409 of commissions expense for the year ended December 31, 2019. As of December 31, 2018, we had
$991,175 related to unamortized deferred commissions and recorded $833,063 of commissions expense for the year ended December 31,
2018.</t>
  </si>
  <si>
    <t>(5) Property and Equipment</t>
  </si>
  <si>
    <t>(5) Property
and Equipment A summary of property and equipment follows:
As of December 31,
2019 2018
Furniture and fixtures $ 195,586 $ 195,586
Computers and office equipment 757,251 563,856
Right of use assets 1,658,364 1,618,121
Property and equipment at cost 2,611,201 2,377,563
Less accumulated depreciation and amortization (1,664,982) (974,038)
$ 946,219 $ 1,403,525 Depreciation expense for property and equipment amounted
to $145,563 and $147,553 for the years ended December 31, 2019 and 2018, respectively.</t>
  </si>
  <si>
    <t>(6) Intangible Assets and Goodwill</t>
  </si>
  <si>
    <t>(6) Intangible Assets</t>
  </si>
  <si>
    <t>(6) Intangible
Assets and Goodwill Intangible assets are amortized over expected useful
lives ranging from 1.5 to 10 years and consist of the following as of December 31, 2019 and 2018:
As of December 31,
2019 2018
Acquired technology $ 10,100,000 $ 10,100,000
Customer relationships 4,650,000 3,150,000
Trademarks 2,300,000 1,800,000
Non-compete agreements 320,000 320,000
Gross carrying amount 17,370,000 15,370,000
Less: accumulated impairment (1,871,923) (1,257,914)
Total intangible assets 15,498,077 14,112,086
Less accumulated amortization (6,912,195) (5,022,097)
Total net intangible assets $ 8,585,882 $ 9,089,989 The amortization of intangible assets expected in future
years is as follows:
December 31, Amortization
2020 $ 1,664,769
2021 1,664,769
2022 1,354,769
2023 1,292,269
2024 963,102
Thereafter 1,646,204
Total $ 8,585,882 Goodwill Goodwill consists of the following as of December 31,
2019 and 2018:
December 31, 2019 December 31, 2018
Gross Carrying Amount
Accumulated Impairment
Net Carrying Amount
Gross Carrying Amount
Accumulated Impairment
Net Carrying Amount
Delphiis, Inc. $ 956,639 $ (837,126) $ 119,513 $ 956,639 $ (837,126) $ 119,513
Redspin 1,192,000 (719,387) 472,613 1,192,000 (719,387) 472,613
CTEK Security, Inc 16,416,063 - 16,416,063 16,416,063 - 16,416,063
Backbone 6,975,294 - 6,975,294 - - -
Total goodwill $ 25,539,996 $ (1,556,513) $23,983,483 $18,564,702 $ (1,556,513) $17,008,189</t>
  </si>
  <si>
    <t>(7) Deferred Revenue</t>
  </si>
  <si>
    <t>(7) Deferred Revenue We record deferred revenues when amounts are billed to
customers, or cash is received from customers, in advance of our performance. $811,090 and $578,725 of managed services revenues
were recognized during the years ended December 31, 2019 and 2018, respectively, that was included in deferred revenue at the beginning
of the respective periods. $73,068 and $617,522 of consulting and professional services revenues were recognized during the years
ended December 31, 2019 and 2018, respectively, that was included in deferred revenue at the beginning of the respective periods.</t>
  </si>
  <si>
    <t>(8) Remaining Performance Obligations</t>
  </si>
  <si>
    <t>(8) Remaining Performance
Obligations Remaining performance obligations represent the amount
of revenue from fixed-fee contracts, including those which have potential early cancellation provisions, for which work has not
been performed. As of December 31, 2019, approximately $23,200,000 of revenue from fixed-fee contracts is expected to be recognized
from these remaining performance obligations. We expect to recognize revenue on approximately 85% of these remaining performance
obligations over the next 24 months, with the balance thereafter. We elected to utilize the practical expedient exemption to exclude
from this disclosure the amount of revenue from contracts which are not fixed-fee and where we do not have the right to invoice
until the services have been performed.</t>
  </si>
  <si>
    <t>(9) Line of Credit and Term Loan</t>
  </si>
  <si>
    <t>(9) Line of Credit
and Term Loan On January 13, 2017, as part of the acquisition of
CTEK Security, Inc. (formerly CynergisTek, Inc.), we entered into an Amended and Restated Credit Agreement (the “A&amp;R
Credit Agreement”). The A&amp;R Credit Agreement amended a loan and security agreement originally entered into on May 4,
2012, as amended by several amendments. Under the A&amp;R Credit Agreement, the term of the revolving line-of-credit was available
through January 13, 2019, at an interest rate of prime plus 1.0% per annum. The amount available to us at any given time was the
lesser of (a) $5.0 million, or (b) the amount available under our borrowing base (80% of our eligible accounts receivable, minus
(1) accrued client lease payables, and minus (2) accrued equipment pool liability). The A&amp;R Credit Agreement provided a term
loan facility for $14,000,000. There were no borrowings on the line of credit in 2018
or 2019. Interest charges associated with this term loan totaled
$133,914 for the year ended December 31, 2018. Debt Restructuring On March 12, 2018, we entered into a Credit Agreement
(together with the other related documents defined therein, the “Credit Agreement”) with BMO Harris Bank N.A., a national
banking association (“Bank”), as lender (the “BMO Loan”). The purposes of the BMO Loan were (1) to refinance
and replace the facilities under the A&amp;R Credit Agreement, thus terminating that agreement as of March 12, 2018, (2) to refinance
$2,250,000 of a promissory note held by Michael McMillan (the “McMillan Seller Note”), (3) to finance payments to Michael
Hernandez, including the full repayment of a promissory note held by Hernandez (the “Hernandez Seller Note”) in the
original principal amount of $4,500,000, issued as part of the acquisition of CTEK Security, Inc., (4) to finance working capital,
(5) for general corporate purposes and (6) to fund certain fees and expenses associated with the closing of the BMO Loan. Loan Facilities Term Loan: Pursuant to the Credit Agreement, the Bank
agreed to provide a term loan in the amount of $17,250,000 to the Company, which was paid in accordance with the purpose of the
BMO Loan as described above. Pursuant to the Credit Agreement, the Company could elect that the term loan be outstanding as Base
Rate Loans or Eurodollar Loans. The term loan was payable in principal payment installments on the last day of each fiscal quarter,
commencing on June 30, 2018. All principal and interest not sooner paid on the term loan was due and payable on September 12, 2022,
the final maturity thereof. Revolving Line of Credit: Additionally, pursuant to
the Credit Agreement, the Bank agreed to provide a revolving loan or loans to the Company in an aggregate amount of up to $5,000,000
with a $500,000 sublimit for the issuance of letters of credit. Pursuant to the Credit Agreement, the Company could elect that
each borrowing of revolving loans be either Base Rate Loans or Eurodollar Loans. Each revolving loan, both for principal and interest
then outstanding, matured and was due and payable on March 12, 2020, or such earlier date on which the Revolving Credit Commitment
(as defined in the Credit Agreement) was terminated in whole pursuant to the Credit Agreement. There were no borrowings on the
line of credit in 2019 or 2018. Beginning June 30, 2018, we were required to maintain
certain financial covenants in connection with this credit agreement, including a total leverage ratio, a senior leverage ratio,
and a fixed charge coverage ratio. These covenants contain ratios which changed over relevant periods of the credit agreement and
could be found in Section 7.13 of the Credit Agreement. On March 12, 2018, we paid a $86,250 commitment fee
associated with the term loan and a $25,000 revolving loan commitment fee associated with the line of credit. On March 20, 2019, we used a portion of the proceeds
from the sale of the assets of the MPS Business (Note 19) to fully repay the balance of the term loan in the amount of $15,401,786,
plus interest of $52,760. At that time, the Revolving Line of Credit was terminated. Interest charges associated with the BMO term loan
totaled $207,903 and $759,454, respectively, for the years ended December 31, 2019 and 2018.</t>
  </si>
  <si>
    <t>(10) Promissory Notes</t>
  </si>
  <si>
    <t>(10) Promissory
Notes In connection with the acquisition of CTEK Security,
Inc. (formerly CynergisTek, Inc.), we issued two promissory notes totaling $9,000,000 to Michael Hernandez and Michael McMillan
(respectively, the “Hernandez Seller Note” and the “McMillan Seller Note”; and together the “Seller
Notes”), with each of the Seller Notes having an initial principal amount of $4,500,000. These Seller Notes bear interest
at 8% per annum, require quarterly interest-only payments during the first 12 months, quarterly payments of principal and interest
during the last 24 months, using a 36-month amortization period commencing from that point, with a balloon payment due on the maturity
date. The Company had the right to prepay all or any portion of the outstanding principal balance of the Seller Notes, provided
that such prepayment is accompanied by accrued interest on the amount of principal prepaid, calculated to the date of such prepayment. On March 12, 2018, the Company fully repaid the $4,500,000
plus accrued interest on the Hernandez Seller Note. As part of the debt restructuring with BMO Harris Bank
N.A., on March 12, 2018, the Company repaid $2,250,000 plus accrued interest on the McMillan Seller Note. The Company and Mr. McMillan
agreed to amend and restate the McMillan Seller Note pursuant an amended and restated promissory note (the “A&amp;R McMillan
Seller Note”). The A&amp;R McMillan Seller Note is in the principal amount of $2,250,000, bears interest at a rate of 8%
per annum, provides for quarterly payments of principal and interest and matures on March 31, 2022. As of December 31, 2019, and
2018, the outstanding principal balance due under the A&amp;R McMillan Seller Note was $1,265,625 and $1,828,125, respectively.
Amounts due and owing under the A&amp;R McMillan Seller Note were subordinate to the right of payment due under the BMO Loan pursuant
to a Subordination Agreement among the Company, the Bank and Mr. McMillan. Interest charges associated with the Seller Notes totaled
$125,507 and $694,356, respectively for the years ended December 31, 2019 and 2018. Pursuant to a separation agreement among the Company,
CTEK Security, Inc. and Michael Hernandez (the “Separation Agreement”), in lieu of any earn-out payments due pursuant
to the purchase agreement related to the acquisition of CTEK Security, Inc. (the “Original SPA”) that could be earned
by Hernandez under the Original SPA, the Company agreed to pay Hernandez the amount of $3,750,000 in the form of a promissory note
(the “Earn-out Note”). The Earn-out Note provided for (i) a maturity date of March 12, 2023, at which all principal
and accrued and unpaid interest was due, (ii) a simple interest rate of 5% per annum commencing on January 1, 2018, and compounding
annually, and (iii) the right of the Company to prepay all or any portion of the Earn-out Note without premium or penalty. On March
26, 2019, we used a portion of the proceeds from the sale of the assets of MPS Business (Note 19) to fully repay the Earn-out Note
with interest of $234,293. Interest charges associated with the Earn-out Note
totaled $0 and $188,435, respectively, for the years ended December 31, 2019 and 2018. Pursuant to the Separation Agreement, the Company also
issued a Severance Payment Note to Hernandez in the original principal amount of $343,750 (the “Severance Payment Note”).
The Severance Payment Note bears interest at a rate of 5% per annum, compounded annually, allowed for prepayment by the Company
and matured on January 10, 2019, at which time all principal and accrued and unpaid interest was due. All principal and interest
due under the Severance Payment Note was repaid on March 27, 2019. Interest charges associated with the Severance Payment
Note totaled $494 and $17,140, respectively, for the years ended December 31, 2019 and 2018.</t>
  </si>
  <si>
    <t>(11) Warrants</t>
  </si>
  <si>
    <t>(11) Warrants Below is a summary of warrant activity during the years
ended December 31, 2019 and 2018:
Number of Shares Weighted Average Exercise Price Weighted Average Remaining Term in Years Aggregate Intrinsic Value
Outstanding at January 1, 2018 77,779 $ 3.03
Granted in 2018 - $ -
Exercised in 2018 - $ -
Cancelled in 2018 - $ -
Outstanding at December 31, 2018 77,779 $ 3.03 4.05 $ -
Granted in 2019 - $ -
Exercised in 2019 - $ -
Cancelled in 2019 - $ -
Outstanding at December 31, 2019 77,779 $ 3.03 3.05 $ 21,000
Warrants exercisable at December 31, 2019 77,779 $ 3.03 3.05 $ 21,000</t>
  </si>
  <si>
    <t>(12) Stock Options and Stock Incentive Plans</t>
  </si>
  <si>
    <t>(12) Stock Options
and Stock Incentive Plans On March 17, 2011, the Board approved the 2011 Stock
Incentive Plan (the “2011 Plan”) that included the predecessor stock incentive plans, and it became effective on May
12, 2011. The 2011 Plan authorized the issuance of no more than 1,990,000 shares of our Common Stock and it provides for the granting
of stock options, stock appreciation rights and restricted stock to our employees, members of the Board and service providers.
On June 8, 2017, the 2011 Plan was amended in order to increase the number of shares available under the 2011 Plan by 1,000,000
to 2,990,000. On September 1, 2017, the 2011 Plan was further amended in order to permit the award of restricted stock units. As
of December 31, 2019, there were 562,919 shares available for issuance under the 2011 Plan. In July 2019, in connection with his initial offer
of employment as President and CEO (Note 16), the Board granted to Caleb Barlow an option to purchase up to 500,000 shares of the
Company’s Common Stock. The option exercise price was equal to the fair market value of the Common Stock at the date of grant
of $4.86 per share. Options expire no later than 10 years from the grant date and vest over three years. The options are nonqualified,
and the grant was made outside of the 2011 Plan. Additional information with respect to the stock option
activity is as follows:
Number of Shares Weighted Average Exercise Price Weighted Average Remaining Term in Years Aggregate Intrinsic Value
Outstanding at January 1, 2018 724,073 $ 3.09
Granted in 2018 - $ -
Exercised in 2018 (54,022) $ 2.77
Cancelled in 2018 (130,452) $ 3.70
Outstanding at December 31, 2018 539,599 $ 2.97 3.54 $ 954,182
Granted in 2019 500,000 $ 4.86
Exercised in 2019 (105,584) $ 2.73
Cancelled in 2019 (210,800) $ 3.12
Outstanding at December 31, 2019 723,215 $ 4.27 7.47 $ 83,206
Options exercisable at December 31, 2019 223,215 $ 2.95 2.82 $ 83,206 The following table summarizes information about stock
options outstanding and exercisable at December 31, 2019:
Range
of
Number
of Shares Outstanding
Weighted
Average Remaining in Contractual Life
Outstanding
Options Weighted Average Exercise Price
Number
of Options Exercisable
Exercisable
Options Weighted Average Exercise Price
$2.28 to $2.72 57,670 3.00 $ 2.47 57,670 $ 2.47
$2.73 to $4.86 665,545 7.86 $ 4.43 165,545 $ 3.12
$2.28 to $4.86 723,215 7.47 $ 4.27 223,215 $ 2.95 Unamortized compensation expense associated with unvested
options is $792,542 as of December 31, 2019. The weighted average period over which these costs are expected to be recognized is
approximately three years.</t>
  </si>
  <si>
    <t>(13) Restricted Stock</t>
  </si>
  <si>
    <t>(13) Restricted
Stock Awards The fair value of restricted stock awards is estimated
by the market price of the Company’s Common Stock at the date of grant. Restricted stock activity during the years ended
December 31, 2019 and 2018, are as follows:
Number of Shares Weighted Average Grant-Date Fair Value per Share
Weighted Average Vesting Period in Years
Non-vested at January 1, 2018 506,500 $ 3.35
Granted in 2018 439,000 $ 3.98
Vested in 2018 (70,000) 3.26
Cancelled and forfeited in 2018 (65,500) 3.68
Non-vested at December 31, 2018 810,000 $ 3.67
Granted in 2019 447,700 $ 3.11
Vested in 2019 (131,726) 4.22
Cancelled and forfeited in 2019 (57,774) 3.95
Non-vested at December 31, 2019 1,068,200 $ 3.42 1.71 During the years ended December 31, 2019 and 2018,
we issued a total of 447,700 and 439,000 shares respectively, of restricted stock units to key employees and members of the Board
of Directors. The shares cliff vest after three years of continuous employment or one continuous of year of service on the board.
The cost recognized for these restricted stock units totaled $1,280,336 and $717,746 for the years ended December 31, 2019 and
2018, respectively.</t>
  </si>
  <si>
    <t>(14) Income Taxes</t>
  </si>
  <si>
    <t>(14) Income Taxes For the years ended December 31, 2019 and 2018, the
components of income tax benefit are as follows:
Year Ended December 31,
2019 2018
Current provision:
Federal $ (1,814,143) $ (198,879)
State (296,088) (59,245)
(2,110,231) (258,124)
Deferred:
Federal 735,508 (563,523)
State (154,385) (483,887)
(581,423) (1,047,410)
Income tax benefit $ (1,528,808) $ (1,305,534) Income tax benefit amounted to $1,528,808 and $1,305,534
for the years ended December 31, 2019 and 2018, respectively (an effective rate of 22% for 2019 and 37% for 2018). A reconciliation
of the provision for income taxes with amounts determined by applying the statutory U.S. federal income tax rate to income before
income taxes is as follows:
Year Ended December 31,
2019 2018
Computed tax at federal statutory rate of 21% $ (1,458,070) $ (1,106,266)
State taxes, net of federal benefit (355,978) (311,024)
Non-deductible items 15,316 8,033
Other 269,924 103,723
$ (1,528,808) $ (1,305,534)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Year Ended December 31,
2019 2018
Deferred tax assets:
Accrued salaries/vacation $ 103,300 $ 206,600
Accrued other 19,200 8,500
Amortization of intangible assets 728,500 828,200
State taxes 51,900 (7,300)
Stock options 1,137,600 739,500
Credits - 63,200
Net operating loss carryforwards 44,700 530,800
Total deferred tax assets 2,085,200 2,369,500
Deferred tax liabilities:
Depreciation 123,200 17,400
Other 125,742 206,080
Total deferred tax liabilities 248,942 223,480
Net deferred tax assets $ 1,836,258 $ 2,146,020 At December 31, 2019, we estimate zero remaining net
operating loss carryforwards that may be applied against future taxable income for federal purposes and state purposes. We evaluate our tax positions each reporting period
to determine the uncertainty of such positions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We have evaluated our tax positions for all jurisdictions
and all years for which the statute of limitations remains open. We have determined that no liability for unrecognized tax benefits
and interest was necessary.</t>
  </si>
  <si>
    <t>(15) Retirement Plan</t>
  </si>
  <si>
    <t>(15) Retirement Plan Our professional employer organization sponsors a 401(k)
plan for the benefit of our employees who are at least 21 years of age. Our management determines, at its discretion, the annual
and matching contribution. For the years ended December 31, 2019 and 2018, we made matching contributions totaling $418,204 and
$381,752, respectively.</t>
  </si>
  <si>
    <t>(16) Commitments</t>
  </si>
  <si>
    <t>(16) Commitments Leases We lease approximately 17,000 square feet of office
space in Mission Viejo, California. This lease terminates in April of 2021. During the first quarter of 2019, we subleased this
space to two subtenants. The terms of these subleases end concurrently with the end of our lease obligation in April 2021. We also
leased approximately 3,600 square feet of office space in Austin, Texas. This lease terminated in September 2019. During the first
quarter of 2018, we subleased this space to a subtenant. The terms of this sublease ended concurrently with the end of our lease
obligation in September 2019. We also lease approximately 9,600 square feet of office space at in Austin, Texas. We amended this
lease reducing the office space to 4,600 square feet and extending the lease to May 31, 2022. We also lease approximately 3,700
square feet of office space in Minneapolis, Minnesota. This lease terminates on July 31, 2021. We used a discount rate of 5.5% as of January 1, 2018
in determining our operating lease liability. This rate represented our incremental borrowing rate at that time. Short-term leases
with initial terms of twelve months or less are not capitalized.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we have not included such options as part of right-of-use assets and lease liabilities because
we do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We elected the package of practical expedients in transition
for leases that commenced prior to January 1, 2019, and therefore did not reassess (i) whether any expired or existing contracts
are, or contain, leases, (ii) the lease classification for any expired or existing leases, and (iii) initial direct costs for any
existing leases. We did not elect to use hindsight for transition when considering judgments and estimates such as assessments
of lease options to extend, or terminate, a lease, or to purchase the underlying asset. We have no land easements.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Operating lease expense is comprised of the following:
Year Ended December 31,
2019 2018
Operating lease cost $ 337,791 $ 358,244
Sublet income (62,867) (92,807)
Net operating lease cost $ 274,924 $ 265,437 Maturities of lease liabilities are as follows:
Operating Leases
2020 $ 559,462
2021 160,871
Total lease payments 720,333
Less imputed interest (27,967)
Total lease liabilities 692,366
Less current portion of lease liabilities (533,371)
Long-term lease liabilities $ 158,995 Employment Agreements Effective August 1, 2019, we entered into an employment
agreement with Caleb Barlow (the “Barlow Agreement”) pursuant to which he will serve as President and Chief Executive
Officer and will have the duties and responsibilities as are commensurate with such positions. The initial term of the Barlow Agreement
is 36 months and will automatically renew for subsequent 12-month terms unless either party provides written notice to the other
party of a desire not to renew employment. Mr. Barlow’s base salary is $350,000. He is entitled
to incentive bonus compensation that offers the potential to receive a discretionary bonus up to 100% of his base salary. For 2019
there was no bonus paid. In addition, he receives a retention bonus totaling $500,000, with $200,000 being paid on August 1, 2019,
$150,000 paid on January 1, 2020 and $150,000 payable on January 2021. Mr. Barlow also received equity compensation consisting
of an option to purchase up to 500,000 shares of the Company’s Common Stock, subject to vesting, and 50,000 shares of restricted
stock units. The options are nonqualified, and the grant was made outside of the Company's 2011 Stock Incentive Plan. The foregoing
is a summary of the Barlow Agreement, and is qualified in its entirety by reference to the full context of the agreement, which
is included as Exhibit 10.1 to our Form 8-K filed with the SEC on July 16, 2019. Effective January 1, 2016, we entered into an employment
agreement with Paul T. Anthony (the “Anthony Agreement”). The Anthony Agreement provides that Mr. Anthony will continue
to serve as our Executive Vice President, CFO and Corporate Secretary. We may terminate Mr. Anthony’s employment under the
Anthony Agreement without cause at any time on thirty (30) days advance written notice, at which time Mr. Anthony would receive
severance pay for twelve months and be fully vested in all options and warrants granted to date. In February 2018, the Company amended the Anthony Agreement
to extend the term thereof through December 31, 2020 and increased his base salary to $284,700 for 2018, and $309,700 for 2019
and 2020. Mr. Anthony was paid a bonus of $147,061 for 2018, earned a bonus of $41,841 for 2019, and his 2020 bonus will be up
to 67.5% of his base salary. The foregoing summary of the Anthony Agreement is qualified in its entirety by reference to the full
context of the agreement, which is found as Exhibit 10.32 to our Annual Report on Form 10-K filed with the SEC on March 30, 2016,
and the amendment to the Anthony Agreement, which is found as Exhibit 10.45 to our Annual Report on Form 10-K filed with the SEC
on March 28, 2018. In January 2017, we entered into an employment agreement
with Michael H. McMillan (the “McMillan Employment Agreement”), pursuant to which we employed Mr. McMillan as President
and Chief Strategy Officer of the Company. The initial term of the McMillan Employment Agreement was 36 months and would automatically
renew for subsequent 12-month terms unless either party provided written notice to the other party of a desire to not renew the
agreement. In February 2018, the Company amended the McMillan
Employment Agreement to extend the term thereof through December 31, 2020 and increased his base salary to $334,700 for 2018, $359,700
for 2019, and the 2020 base salary to be determined by the Board of Directors at the end of the 2019 calendar year. Mr. McMillan
was paid a bonus of $161,241 and $0 in 2018 and 2019, respectively. The foregoing summary of the McMillan Employment Agreement
is qualified in its entirety by reference to the full context of the agreement, which is found as Exhibit 99.6 to our Current Report
on Form 8-K filed with the SEC on January 17, 2017, and the amendment to the McMillan Employment Agreement, which is found as Exhibit
10.44 to our Annual Report on Form 10-K filed with the SEC on March 28, 2018. On July 15, 2019, Mr. McMillan notified the Board of
Directors of his decision to retire from the Company effective December 31, 2019. In connection with his planned retirement, Mr.
McMillan also submitted his resignation as President and Chief Executive Officer of the Company, effective July 31, 2019. Mr. McMillan
will continue to serve as a director of the Company and remained employed by the Company through his retirement date in order to
assist with the transition. Mr. Mr. McMillan was given the honorary title of President and CEO Emeritus by the Board.</t>
  </si>
  <si>
    <t>(17) Concentrations</t>
  </si>
  <si>
    <t>(17) Concentrations Cash Concentrations At times, cash and cash equivalent balances held in
financial institutions are in excess of federally insured limits. Management performs periodic evaluations of the relative credit
standing of financial institutions and limits the amount of risk by selecting financial institutions with a strong credit standing. Major Customers For the year ended December 31, 2019, there was one
customer that generated at least 10% of our revenues. This customer represented a total of 14% of revenues. As of December 31,
2019, net accounts receivable due from this customer totaled approximately $140,000. For the year ended December 31,
2018, there was one customer that generated at least 10% of our revenues. This customer represented a total of 24% of revenues.
As of December 31, 2018, net accounts receivable due from this customer totaled approximately $1,300,000.</t>
  </si>
  <si>
    <t>(18) Stock Purchase Agreement - Backbone Enterprises, Inc.</t>
  </si>
  <si>
    <t>Notes to Financial Statements</t>
  </si>
  <si>
    <t>(18) Stock
Purchase Agreement – Backbone Enterprises, Inc. On October 31, 2019, we entered into a Stock Purchase
Agreement (the “Purchase Agreement”) with Backbone Enterprises Inc., a Minnesota corporation (“Backbone”),
and their stockholders, (the “Stockholders”), pursuant to which we acquired 100% of the issued and outstanding shares
of Common Stock (the “Shares”) of Backbone from the Stockholders (the “Backbone Transaction”). Pursuant to the Purchase Agreement, the aggregate purchase
price paid for the Shares consisted of (i) a cash payment of $5,500,000, less certain transaction expenses (the “Cash Consideration”),
(ii) the issuance of 491,804 shares of our Common Stock to the Stockholders (the “Securities Consideration”), pro rata
among the Stockholders in proportion to each Stockholder’s ownership of the Shares, and an earn-out, pursuant to which the
Stockholders may be entitled to an additional $4,000,000 based upon the post-closing financial performance of Backbone, to be calculated
based upon revenue generated by the Backbone business during the three-year earn-out period. As of December 31, 2019, the estimated
fair value of the earnout is $2,400,000. The Cash Consideration is subject to adjustment based on closing working capital of Backbone,
and $1,500,000 of the Cash Consideration was placed into a third-party escrow account by us, against a portion of which we may
make claims for indemnification. The Company has performed a valuation analysis of
the fair value of Backbone Enterprises, Inc.’s assets and liabilities. The following table summarizes the allocation of the
purchase price as of the acquisition date (in thousands):
Cash $ 27,000
Accounts receivable 831,000
Prepaid expenses and other assets 31,000
Identified intangible assets (Note 6) 2,000,000
Goodwill (Note 6) 6,976,000
Accrued compensation and benefits (20,000)
Total allocated purchase price $ 9,834,000 Pro Forma Information (Unaudited) The following supplemental unaudited pro forma information
presents the combined operating results of the Company and the acquired business during the years ended December 31, 2019 and 2018,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
Year Ended December 31,
2019 2018
Pro forma revenue $ 24,454,000 $ 24,188,000
Pro forma net income $ 14,986,000 $ 1,585,000
Pro forma basic net income per share $ 1.52 $ 0.16
Pro forma diluted net income per share $ 1.50 $ 0.15</t>
  </si>
  <si>
    <t>(19) Discontinued Operations</t>
  </si>
  <si>
    <t>Discontinued Operations and Disposal Groups [Abstract]</t>
  </si>
  <si>
    <t xml:space="preserve">(19) Discontinued
Operations On March 20, 2019, we, along with our wholly-owned
subsidiary, CTEK Solutions, Inc., entered into an Asset Purchase Agreement (together with the other related documents defined therein,
the “Purchase Agreement”) with Vereco, LLC, a Delaware limited liability company (“Buyer”). Pursuant to
the Purchase Agreement, we sold our assets used in the provision of our managed print services business division (the “MPS
Business”), which had been primarily conducted by CTEK Solutions, Inc. Buyer also assumed certain liabilities relating to
the MPS Business. The purchase price pursuant to the Purchase Agreement was $30,000,000, $5,000,000 of which was placed in escrow
by Buyer, the release of which is contingent upon certain events and conditions specified in the Purchase Agreement. On June 20,
2019, a contingent event had not occurred and per the terms of the Purchase Agreement, $1,500,000 of the $5,000,000 was removed.
The purchase price was subject to adjustment based on closing working capital results of the MPS Business. The working capital
adjustment reduced the cash received by $2,196,499. The following is a summary of the transaction selling
the MPS Business:
Net proceeds from the sale of the business 26,303,501
Book value of net assets disposed (2,614,232)
Gain before provision for income taxes 23,689,269
Income tax expense (4,197,198)
Net gain from sale of discontinued operations $ 19,492,071 The following are the carrying amounts of assets and
liabilities included as part of held for sale on the balance sheet as of December 31, 2018:
As of December 31,
2018
Accounts receivable, net $ 5,124,270
Prepaid and other current assets 2,118,664
Supplies 1,184,474
Currents assets held for sale $ 8,427,408
Property and equipment, net $ 327,332
Goodwill 1,517,017
Noncurrent assets held for sale $ 1,844,349
Accounts payable and accrued expenses $ 5,098,179
Accrued compensation and benefits 1,225,057
Deferred revenue 888,467
Capital lease obligations current portion 87,857
Current liabilities held for sale $ 7,299,561
Capital lease obligations noncurrent portion $ 58,567
Noncurrent liabilities held for sale $ 58,967 The following is a composition of the line items constituting
net income from discontinued operations:
Year Ended
2019 2018
Net revenues $ 12,096,885 $ 49,794,792
Cost of revenues (10,060,414) (39,111,403)
Sales and marketing (201,295) (535,087)
General and administrative expenses (676,630) (1,637,237)
Depreciation (36,635) (201,080)
Other income (expense) (1,956) (16,245)
Income before provision for income taxes 1,119,956 8,293,690
Income tax expense (306,940) (2,437,700)
Net income from discontinued operations $ 813,016 $ 5,855,990 The following is a composition of the capital expenditures,
and any significant noncash operating and investing items, including depreciation, of the discontinued operations.
Year Ended
2019 2018
Stock compensation $ 124,348 $ 50,170
Depreciation $ 36,635 $ 201,080
Loss on disposition of property and equipment $ - $ 4,246
Capital expenditures $ - $ 23,082 </t>
  </si>
  <si>
    <t>(20) Subsequent events</t>
  </si>
  <si>
    <t>(20) Subsequent Events On March 26, 2020 the Company received a commitment (“Equity
Commitment”) to sell up to $2,500,000 in Common Stock for operating cash needs to a current stockholder. The term of the
Equity Commitment started March 27, 2020 and expires on the earlier to occur of the date the investor purchases all $2,500,000
of shares or March 31, 2021. The Company is not obligated to sell any shares pursuant to the Equity Commitment. The purchase price
of the shares will be at a discount to the market price on the date of the purchase and will include an initial warrant along with
additional warrants if and when the Company sells the shares to the investor under the Equity Commitment. The Company is still
finalizing the specific terms and definitive documents related to share purchases.</t>
  </si>
  <si>
    <t>(1) Basis of Presentation and Summary of Significant Accounting Policies (Policies)</t>
  </si>
  <si>
    <t>Policy Text Block [Abstract]</t>
  </si>
  <si>
    <t>Business Activity</t>
  </si>
  <si>
    <t>Business Activity We are engaged in the business of providing fully outsourced
document solution services and IT security consulting data security services primarily to the healthcare industry, and also to
financial institutions, gaming and other industries. Our business is operated throughout the United States.</t>
  </si>
  <si>
    <t>Liquidity and Capital Resources</t>
  </si>
  <si>
    <t>Liquidity and Capital Resources As of December 31, 2019, our cash
balance was $5.3 million, current assets minus current liabilities was positive $6.0 million and our debt and lease obligations
totaled $0.4 million, excluding our office space in Mission Viejo, California, that we sublease fully to two subtenants. The level
of additional cash needed to fund operations and our ability to conduct business for the next twelve months will be influenced
primarily by the following factors: ● our ability to access the capital
and debt markets; ● our ability to manage our operating
expenses and maintain gross margins as the Company grows while attracting, recruiting and retaining cybersecurity professionals; ● demand for our cybersecurity
services from healthcare providers; the near-term impact of the Coronavirus on our customers allocation of time and resources to
cybersecurity and their ability to enter into new contractual arrangements during a period of crisis; and ● general economic conditions
and changes in healthcare reimbursement and regulatory environment. We have historically funded our operating
costs, acquisition activities, working capital requirements and capital expenditures with cash from operations, proceeds from the
issuances of our common stock and other financing arrangements. Following the sale of the MPS business in 2019, we are now a much
smaller cybersecurity focused business with significantly lower debt balances and debt service obligations. However, we also have
less scale over which to leverage our operating expenses and public company expenses and are currently operating in a cash flow
negative position while we seek to grow the cybersecurity business. During 2019, we reported a loss from continuing operations
of $5.4 million and cash used in operating activities from continuing operations was $1.6 million. Our operating plan for the next twelve
months contemplates raising additional equity and/or debt capital, investing in enhancing our sales and operational resources while
also streamlining our operations to reduce costs and improve financial performance while we expand our cybersecurity business. While we have approximately $6 million
of working capital as of December 31, 2019, we do expect to raise additional capital to grow the business. Management believes
potential sources of liquidity include at least the following: ▪ In March 2020, the Company
received a funding commitment in the amount of $2.5 million from an existing investor. ▪ On March 27, 2020 President
Trump signed the Coronavirus Aid, Relief, and Economic Security Act which provides economic relief to businesses. The Company is
currently evaluating the opportunity to receive a loan under this program. ▪ On October 10, 2017, the Company
filed a registration statement on Form S-3 to register an indeterminate number of securities. On November 22, 2017, we filed an
Amendment No. 1 to such registration statement on Form S-3 to update the information in the registration statement. The registration statement covers such indeterminate
principal amount or number of shares of Common Stock, debt securities, warrants and number of units of the registrant with an aggregate
initial offering price not to exceed $15.0 million. The registration statement on Form S-3 was declared effective on November 22,
2017. If these capital resources are not
available, or not available on reasonable terms, we also have the ability to significantly reduce personnel and other variable
and semi-variable costs to conserve cash and operate as a going concern. However, those actions if required, could negatively impact
growth and the long-term value of the business. Further, in late 2019, a novel strain
of coronavirus was first detected in Wuhan, China. Following the outbreak of this virus, governments throughout the world, including
in the United States of America, have quarantined certain affected regions, restricted travel and imposed significant limitations
on other economic activities. The Company’s operations team is closely monitoring the potential impact to the Company’s
business, including its cash flows, customers and employees. If the situation impacts our customers cash flow or resources available
for cybersecurity projects, our cash flows, financial position and operating results for fiscal year 2020 and beyond will be negatively
impacted. Neither the length of time nor the magnitude of the negative impacts can be presently determined. As we execute our growth plans over
the next 12 months, we intend to carefully monitor the impact of growth on our operating expenses, working capital needs and cash
balances relative to the availability of cost-effective debt and equity financing. In the event that capital is not available,
we may then have to scale back or freeze our organic growth plans, sell assets on less than favorable terms, reduce expenses, and/or
curtail future acquisition plans to manage our liquidity and capital resources. However, we cannot provide assurance that we will
be able to raise additional capital. In addition, our business is subject to additional
risks and uncertainties, including, but not limited to, those described in Item 1A. “Risk Factors”. The accompanying consolidated financial statements
do not include any adjustments relating to the recoverability and classification of recorded asset amounts and classification of
liabilities that might be necessary should the Company be unable to continue as a going concern.</t>
  </si>
  <si>
    <t>Basis of Presentation</t>
  </si>
  <si>
    <t>Basis of Presentation The accompanying consolidated financial statements
were prepared in conformity with GAAP, and include the accounts of CynergisTek, Inc. and our wholly owned subsidiaries. All intercompany
balances and transactions were eliminated. As described in more detail in our Current Report on
Form 8-K filed with the Securities and Exchange Commission on September 8, 2017, Auxilio, Inc., a Nevada corporation (“Auxilio”)
changed its name and state of incorporation from the State of Nevada to the State of Delaware by merging (the “Reincorporation”)
with and into its wholly-owned subsidiary, CynergisTek, Inc., a Delaware corporation, which was established for the purpose of
the Reincorporation. As a result of the Reincorporation, Auxilio ceased to exist as a separate entity. As of the date of the merger,
each outstanding share of Auxilio’s Common Stock was deemed, by operation of law, to represent the same number of shares
of our Common Stock. In accordance with Rule 12g-3 under the Securities Exchange Act of 1934, as amended, the shares of our Common
Stock were deemed to be registered under Section 12(b) of the Exchange Act as a successor to Auxilio. Effective as of September
8, 2017, the Company’s trading symbol changed to “CTEK.” As part of the Reincorporation, two wholly owned subsidiaries
of the Company also changed their corporate names, as follows: (i) Auxilio Solutions, Inc., a California corporation, changed its
name to CTEK Solutions, Inc.; and (ii) CynergisTek, Inc., a Texas corporation, changed its name to CTEK Security, Inc. (“CTEK
Securi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 and Deferred Revenue</t>
  </si>
  <si>
    <t>Revenue Recognition and Deferred Revenue We operate under a consolidated strategy and management
structure, deriving revenue from the following sources: o Managed services o Consulting
and professional services Revenue is recognized pursuant to ASC Topic 606, “Revenue
from Contracts with Customers” (ASC 606). Accordingly,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Managed Services Managed services revenue is earned monthly during
the term of the contract, as services are provided at a fixed fee and is recognized ratably over the contract term beginning
on the commencement date of the contract. Managed services contracts are typically long-term contracts lasting 3 to 5 years.
Revenue related to managed services provided is recognized based on the customer utilization of such resources, which
management estimates to occur ratably over the customer contract term. Our contracts with managed print services customers
included provisions that relate to guaranteed savings amounts and shared savings. Such provisions are considered by management
during our initial proprietary client assessment. Our historical settlement of such amounts has been within management’s
estimates. Consulting and Professional Services Consulting and professional services
contracts are typically short-term, project-based services rendered on either a fixed fee or a time and materials basis. These
contracts are normally for a duration of less than one year. For fixed fee arrangements, revenue is recognized ratably over the
expected term of the project. For time and materials arrangements, revenues are recognized as the services are rendered. Deferred and Unbilled Revenue We receive payments from customers based on billing
schedules established in our contracts. Deferred revenue primarily consists of billings or payments received in advance of the
amount of revenue recognized and such amounts are recognized as the revenue recognition criteria are met. Unbilled revenue reflects
our conditional right to receive payment from customers for our completed performance under contracts.</t>
  </si>
  <si>
    <t>Cash and Cash Equivalents</t>
  </si>
  <si>
    <t>Cash and Cash Equivalents For purposes of the statement of cash flows and balance
sheet classification, cash equivalents include all highly liquid debt instruments with original maturities of three months or less
which are not securing any corporate obligations.</t>
  </si>
  <si>
    <t>Accounts Receivable</t>
  </si>
  <si>
    <t>Accounts Receivable 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t>
  </si>
  <si>
    <t>Property and Equipment</t>
  </si>
  <si>
    <t>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t>
  </si>
  <si>
    <t>Goodwill and Indefinite-Lived Intangible Assets</t>
  </si>
  <si>
    <t>Goodwill and Indefinite-Lived Intangible Assets The Company evaluates its intangible assets for impairment
when events or circumstance indicate the carrying amount of these assets may not be recoverable. Intangible assets with definite
lives are amortized over their estimated useful lives to their estimated residual values. Significant judgements and assumptions
are required in the impairment evaluations. Goodwill is not amortized and is tested for impairment
at least annually, or whenever events or changes in circumstance indicate the carrying amount of the asset may be impaired. The
annual impairment test is performed as of December 31 each year. Significant judge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the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t>
  </si>
  <si>
    <t>Long-lived Assets</t>
  </si>
  <si>
    <t>Long-Lived Assets In accordance with ASC Topic 350, long-lived assets,
such as definite-lived intangible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19, management determined there was an impairment due to the reduction in
the useful life of Acquired Technology assets associated with the Delphiis acquisition and an impairment to the customer relationship
asset associated with the Cynergistek, Inc. acquisition in 2017 (Note 6).</t>
  </si>
  <si>
    <t>Income Taxes</t>
  </si>
  <si>
    <t>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t>
  </si>
  <si>
    <t>Fair Value of Financial Instruments</t>
  </si>
  <si>
    <t>Fair Value of Financial Instruments 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line of credit and capital lease obligations approximate fair value
due to the short-term nature of these financial instruments. The carrying amount of our debt approximates its fair value as we
believe the credit markets have not materially changed since the original borrowing dates, and related interest rates are variable.</t>
  </si>
  <si>
    <t>Stock-based Compensation</t>
  </si>
  <si>
    <t>Stock-Based Compensation 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For the years ended December 31, 2019 and 2018, stock-based
compensation expense recognized in the consolidated statements of operations excluding amounts in discontinued operations (Note
19) is as follows:
Year Ended December 31,
2019 2018
Cost of revenues $ 208,163 $ 99,316
Sales and marketing 257,151 150,937
General and administrative expenses 833,617 454,100
Total stock-based compensation expense $ 1,298,931 $ 704,353 The weighted average estimated fair value of stock
options granted during 2019 was $1.70 per share. There were no stock option grants in 2018. Estimated fair value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19 2018
Risk-free interest rate 2.4% -
Expected volatility of our Common Stock 48.59% -
Dividend yield 0% -
Expected life of options 3 years -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on the date of grant and such costs are recognized over the respective vesting periods.
If there are any modifications or cancellations of the underlying unvested securities, we may be required to accelerate, increase
or cancel any remaining unearned share-based compensation expense.</t>
  </si>
  <si>
    <t>Basic and Diluted Net Income (Loss) Per Share</t>
  </si>
  <si>
    <t xml:space="preserve">Basic and Diluted Net Income (Loss) Per Share In accordance with ASC Topic 260, “Earnings Per
Share,” basic net income per share is calculated using the weighted average number of shares of Common Stock issued and outstanding
during a certain period and is calculated by dividing net income by the weighted average number of shares of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19, potentially dilutive securities
consisted of options and warrants to purchase 800,994 shares of our Common Stock at prices ranging from $2.28 to $4.86 per share.
Of these potentially dilutive securities, only 81,945 of the shares of Common Stock underlying the options and warrants were included
in the computation of diluted earnings per share, because the effect of including the remaining instruments would be anti-dilutive.
Also included in potentially dilutive securities are 60,000 shares of restricted stock units which vested in October 2019 but had
not been issued by year end. As of December 31, 2018, potentially dilutive securities
consisted of options and warrants to purchase 617,378 shares of our Common Stock at prices ranging from $1.65 to $4.05 per share.
Of these potentially dilutive securities, only 194,669 of the shares of Common Stock underlying the options and warrants were included
in the computation of diluted earnings per share, because the effect of including the remaining instruments would be anti-dilutive.
Also included in potentially dilutive securities are 70,000 shares of restricted stock units which vested in October 2018 but had
not been issued by year end. The following table sets forth the computation of basic
and diluted net (loss) income per share:
Year Ended December 31,
2019 2018
Numerator:
Net loss from continuing operations $ (5,414,383) $ (3,962,398)
Net income from discontinued operations $ 20,305,087 $ 5,855,990
Net income $ 14,890,704 $ 1,893,592
Denominator:
Denominator for basic calculation weighted averages 9,858,562 9,608,312
Dilutive Common Stock equivalents:
Options and warrants 81,945 194,699
Restricted stock units vested but not issued 60,000 70,000
Denominator for diluted calculation weighted average 10,000,507 9,873,011
Net income (loss) per share:
From continuing operations
Basic net loss per share $ (0.55) $ (0.41)
Diluted net loss per share $ (0.55) $ (0.41)
From discontinued operations
Basic net income per share $ 2.06 $ 0.61
Diluted net income per share $ 2.03 $ 0.59
Net income
Basic net income per share $ 1.51 $ 0.20
Diluted net income per share $ 1.49 $ 0.19 </t>
  </si>
  <si>
    <t>Segment Reporting</t>
  </si>
  <si>
    <t>Segment Reporting Based on an analysis of how our Chief Operating Decision
Makers review, manage and allocate resources, as well as how our management team is organized and compensated, we have determined
that the Company operates in one segment. For the years ended December 31, 2019 and 2018, all revenues were derived from domestic
operations.</t>
  </si>
  <si>
    <t>Recently Issued Accounting Pronouncements Adopted</t>
  </si>
  <si>
    <t>Recently Issued Accounting Pronouncements Adopted In February 2016, the FASB issued a new accounting
standard on leasing. The new standard requires companies to record most leased assets and liabilities on the balance sheet, and
also proposed a dual model for recognizing expense. The Company adopted the standard as of January 1, 2019, with retroactive reporting
for prior periods (the comparative option). Adoption of the new standard resulted in the recording of operating lease right-of-use
("ROU") assets and operating lease liabilities of $1,618,121 and $1,743,165 respectively, as of January 1, 2018, with
the difference due to deferred rents that were reclassified to the ROU asset value. The standard did not affect our consolidated
net income or cash flows. See Note 16 for further details. In August 2016, the FASB issued a new accounting standard
which is intended to reduce the existing diversity in practice in how certain cash receipts and cash payments are classified in
the statement of cash flows. This guidance was effective for fiscal years beginning after December 15, 2018, including interim
periods within those fiscal years with early adoption permitted, provided that all of the amendments are adopted in the same period.
Adoption of these accounting changes did not have a material impact on our consolidated financial statements.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We adopted
this standard on January 1, 2019. This new standard had no impact on our consolidated financial position, results of operations
and cash flow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as effective for the Company beginning
in 2019. Adoption of these accounting changes did not have a material impact on our consolidated financial statements.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is effective for the Company beginning in 2019. Adoption of these accounting changes did not have a material impact
on our consolidated financial statements. In June 2018, the FASB issued a new accounting standard
which provides guidance that expands the scope of Topic 718 to include share-based payment transactions for acquiring goods and
services from nonemployees. The new guidance is effective for the Company beginning in 2019, with early adoption permitted. Adoption
of these accounting changes did not have a material impact on our consolidated financial statements.</t>
  </si>
  <si>
    <t>Recently Issued Accounting Pronouncements Not Yet Adopted</t>
  </si>
  <si>
    <t>Recently Issued Accounting Pronouncements Not Yet
Adopted In January 2020, the FASB issued an amendment clarifying
the interaction between accounting standards related to equity securities, equity method investments and certain derivatives. The
guidance is effective for fiscal years beginning after December 15, 2020. The Company does not expect the adoption of this guidance
will have a material impact on our consolidated financial statements.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 and the effects of enacted changes
in tax laws or rates in the effective tax rate computation, among other clarifications. The guidance is effective for fiscal years,
and interim periods within those fiscal years, beginning after December 15, 2020. The Company is currently evaluating the impact
the guidance will have on our consolidated financial statements. In August 2018, the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 use software. The guidance also requires an entity to expense the capitalized implementation
costs of a hosting arrangement that is a service contract over the term of the hosting arrangement. The guidance is effective for
fiscal years beginning after December 15, 2019, and interim periods within those fiscal years. The Company does not expect the
adoption of this guidance will have a material impact on its consolidated financial statements. In August 2018, the FASB issued an amendment to the
accounting guidance on retirement benefits. The guidance modifies the disclosure requirements for employers that sponsor defined
benefit pension or other postretirement plans. The guidance is effective for fiscal years ending after December 15, 2020 and must
be applied retrospectively to all periods presented. The Company does not expect the adoption of this guidance will have a material
impact on its consolidated financial statements. In August 2018, the FASB issued a new accounting standard
which modifies the disclosure requirements on fair value measurements. This guidance will be effective for fiscal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this guidance and delay adoption of the additional disclosures until their effective date. We do not anticipate adoption
to have a material impact on our consolidated financial statements.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20 including interim periods within those fiscal years. Early adoption is permitted for annual
periods after December 15, 2018.</t>
  </si>
  <si>
    <t>(1) Basis of Presentation and Summary of Significant Accounting Policies (Tables)</t>
  </si>
  <si>
    <t>Table Text Block Supplement [Abstract]</t>
  </si>
  <si>
    <t>Schedule of Employee Service Share-based Compensation, Allocation of Recognized Period Costs</t>
  </si>
  <si>
    <t>For the years ended December 31,
2019 and 2018, stock-based compensation expense recognized in the consolidated statements of operations excluding amounts in discontinued
operations (Note 19) is as follows:
Year Ended December 31,
2019 2018
Cost of revenues $ 208,163 $ 99,316
Sales and marketing 257,151 150,937
General and administrative expenses 833,617 454,100
Total stock-based compensation expense $ 1,298,931 $ 704,353</t>
  </si>
  <si>
    <t>Schedule of Share-based Payment Award, Stock Options, Valuation Assumptions</t>
  </si>
  <si>
    <t>The assumptions used in the Black-Scholes model were as follows for stock options granted:
2019 2018
Risk-free interest rate 2.4% -
Expected volatility of our Common Stock 48.59% -
Dividend yield 0% -
Expected life of options 3 years -</t>
  </si>
  <si>
    <t>Schedule of Earnings Per Share, Basic and Diluted</t>
  </si>
  <si>
    <t xml:space="preserve">The following table sets forth the computation of basic
and diluted net (loss) income per share:
Year Ended December 31,
2019 2018
Numerator:
Net loss from continuing operations $ (5,414,383) $ (3,962,398)
Net income from discontinued operations $ 20,305,087 $ 5,855,990
Net income $ 14,890,704 $ 1,893,592
Denominator:
Denominator for basic calculation weighted averages 9,858,562 9,608,312
Dilutive Common Stock equivalents:
Options and warrants 81,945 194,699
Restricted stock units vested but not issued 60,000 70,000
Denominator for diluted calculation weighted average 10,000,507 9,873,011
Net income (loss) per share:
From continuing operations
Basic net loss per share $ (0.55) $ (0.41)
Diluted net loss per share $ (0.55) $ (0.41)
From discontinued operations
Basic net income per share $ 2.06 $ 0.61
Diluted net income per share $ 2.03 $ 0.59
Net income
Basic net income per share $ 1.51 $ 0.20
Diluted net income per share $ 1.49 $ 0.19 </t>
  </si>
  <si>
    <t>(2) Revenues (Tables)</t>
  </si>
  <si>
    <t>Schedule of Revenue</t>
  </si>
  <si>
    <t>Below is a summary of our revenues disaggregated by revenue
source.
Year Ended December 31,
2019 2018
Managed services $ 11,887,108 $ 10,815,730
Consulting &amp; professional services 9,477,702 10,495,987
Net revenues $ 21,364,810 $ 21,311,717</t>
  </si>
  <si>
    <t>(3) Accounts Receivable: Schedule of Accounts Receivable (Tables)</t>
  </si>
  <si>
    <t>Schedule of Accounts Receivable</t>
  </si>
  <si>
    <t>A summary of accounts receivable follows:
As of December 31,
2019 2018
Trade receivables $ 3,210,726 $5,572,467
Allowance for doubtful accounts - -
$ 3,210,726 $5,572,467</t>
  </si>
  <si>
    <t>(5) Property and Equipment: Property, Plant and Equipment (Tables)</t>
  </si>
  <si>
    <t>Property, Plant and Equipment</t>
  </si>
  <si>
    <t>A summary of property and equipment follows:
As of December 31,
2019 2018
Furniture and fixtures $ 195,586 $ 195,586
Computers and office equipment 757,251 563,856
Right of use assets 1,658,364 1,618,121
Property and equipment at cost 2,611,201 2,377,563
Less accumulated depreciation and amortization (1,664,982) (974,038)
$ 946,219 $ 1,403,525</t>
  </si>
  <si>
    <t>(6) Intangible Assets: Schedule of Intangible Assets (Tables)</t>
  </si>
  <si>
    <t>Schedule of Intangible Assets</t>
  </si>
  <si>
    <t>Intangible assets are amortized over expected useful
lives ranging from 1.5 to 10 years and consist of the following as of December 31, 2019 and 2018:
As of December 31,
2019 2018
Acquired technology $ 10,100,000 $ 10,100,000
Customer relationships 4,650,000 3,150,000
Trademarks 2,300,000 1,800,000
Non-compete agreements 320,000 320,000
Gross carrying amount 17,370,000 15,370,000
Less: accumulated impairment (1,871,923) (1,257,914)
Total intangible assets 15,498,077 14,112,086
Less accumulated amortization (6,912,195) (5,022,097)
Total net intangible assets $ 8,585,882 $ 9,089,989</t>
  </si>
  <si>
    <t>Schedule of Intangible Assets, Future Amortization Expense</t>
  </si>
  <si>
    <t>The amortization of intangible assets expected in future
years is as follows:
December 31, Amortization
2020 $ 1,664,769
2021 1,664,769
2022 1,354,769
2023 1,292,269
2024 963,102
Thereafter 1,646,204
Total $ 8,585,882</t>
  </si>
  <si>
    <t>Goodwill consists of the following as of December 31,
2019 and 2018:
December 31, 2019 December 31, 2018
Gross Carrying Amount
Accumulated Impairment
Net Carrying Amount
Gross Carrying Amount
Accumulated Impairment
Net Carrying Amount
Delphiis, Inc. $ 956,639 $ (837,126) $ 119,513 $ 956,639 $ (837,126) $ 119,513
Redspin 1,192,000 (719,387) 472,613 1,192,000 (719,387) 472,613
CTEK Security, Inc 16,416,063 - 16,416,063 16,416,063 - 16,416,063
Backbone 6,975,294 - 6,975,294 - - -
Total goodwill $ 25,539,996 $ (1,556,513) $23,983,483 $18,564,702 $ (1,556,513) $17,008,189</t>
  </si>
  <si>
    <t>(11) Warrants: Warrant Activity (Tables)</t>
  </si>
  <si>
    <t>Warrant Activity</t>
  </si>
  <si>
    <t>Below is a summary of warrant activity during the years
ended December 31, 2019 and 2018:
Number of Shares Weighted Average Exercise Price Weighted Average Remaining Term in Years Aggregate Intrinsic Value
Outstanding at January 1, 2018 77,779 $ 3.03
Granted in 2018 - $ -
Exercised in 2018 - $ -
Cancelled in 2018 - $ -
Outstanding at December 31, 2018 77,779 $ 3.03 4.05 $ -
Granted in 2019 - $ -
Exercised in 2019 - $ -
Cancelled in 2019 - $ -
Outstanding at December 31, 2019 77,779 $ 3.03 3.05 $ 21,000
Warrants exercisable at December 31, 2019 77,779 $ 3.03 3.05 $ 21,000</t>
  </si>
  <si>
    <t>(12) Stock Option and Stock Incentive Plans (Tables)</t>
  </si>
  <si>
    <t>Schedule of Share-based Compensation, Stock Options, Activity</t>
  </si>
  <si>
    <t>Additional information with respect to the stock option
activity is as follows:
Number of Shares Weighted Average Exercise Price Weighted Average Remaining Term in Years Aggregate Intrinsic Value
Outstanding at January 1, 2018 724,073 $ 3.09
Granted in 2018 - $ -
Exercised in 2018 (54,022) $ 2.77
Cancelled in 2018 (130,452) $ 3.70
Outstanding at December 31, 2018 539,599 $ 2.97 3.54 $ 954,182
Granted in 2019 500,000 $ 4.86
Exercised in 2019 (105,584) $ 2.73
Cancelled in 2019 (210,800) $ 3.12
Outstanding at December 31, 2019 723,215 $ 4.27 7.47 $ 83,206
Options exercisable at December 31, 2019 223,215 $ 2.95 2.82 $ 83,206</t>
  </si>
  <si>
    <t>Schedule of Share-based Compensation, Shares Authorized under Stock Option Plans, by Exercise Price Range</t>
  </si>
  <si>
    <t>The following table summarizes information about stock
options outstanding and exercisable at December 31, 2019:
Range
of
Number
of Shares Outstanding
Weighted
Average Remaining in Contractual Life
Outstanding
Options Weighted Average Exercise Price
Number
of Options Exercisable
Exercisable
Options Weighted Average Exercise Price
$2.28 to $2.72 57,670 3.00 $ 2.47 57,670 $ 2.47
$2.73 to $4.86 665,545 7.86 $ 4.43 165,545 $ 3.12
$2.28 to $4.86 723,215 7.47 $ 4.27 223,215 $ 2.95</t>
  </si>
  <si>
    <t>(13) Restricted Stock (Table)</t>
  </si>
  <si>
    <t>Schedule of Restricted Stock Units, Activity</t>
  </si>
  <si>
    <t>Restricted stock activity during the years ended
December 31, 2019 and 2018, are as follows:
Number of Shares Weighted Average Grant-Date Fair Value per Share
Weighted Average Vesting Period in Years
Non-vested at January 1, 2018 506,500 $ 3.35
Granted in 2018 439,000 $ 3.98
Vested in 2018 (70,000) 3.26
Cancelled and forfeited in 2018 (65,500) 3.68
Non-vested at December 31, 2018 810,000 $ 3.67
Granted in 2019 447,700 $ 3.11
Vested in 2019 (131,726) 4.22
Cancelled and forfeited in 2019 (57,774) 3.95
Non-vested at December 31, 2019 1,068,200 $ 3.42 1.71</t>
  </si>
  <si>
    <t>(14) Income Taxes (Tables)</t>
  </si>
  <si>
    <t>Schedule of Components of Income Tax Benefit (Expense)</t>
  </si>
  <si>
    <t>For the years ended December 31, 2019 and 2018, the
components of income tax benefit are as follows:
Year Ended December 31,
2019 2018
Current provision:
Federal $ (1,814,143) $ (198,879)
State (296,088) (59,245)
(2,110,231) (258,124)
Deferred:
Federal 735,508 (563,523)
State (154,385) (483,887)
(581,423) (1,047,410)
Income tax benefit $ (1,528,808) $ (1,305,534)</t>
  </si>
  <si>
    <t>Schedule of Effective Income Tax Rate Reconciliation</t>
  </si>
  <si>
    <t>A reconciliation
of the provision for income taxes with amounts determined by applying the statutory U.S. federal income tax rate to income before
income taxes is as follows:
Year Ended December 31,
2019 2018
Computed tax at federal statutory rate of 21% $ (1,458,070) $ (1,106,266)
State taxes, net of federal benefit (355,978) (311,024)
Non-deductible items 15,316 8,033
Other 269,924 103,723
$ (1,528,808) $ (1,305,534)</t>
  </si>
  <si>
    <t>Schedule of Deferred Tax Assets and Liabilities</t>
  </si>
  <si>
    <t xml:space="preserve">Significant components of our deferred tax assets and
liabilities are as follows:
Year Ended December 31,
2019 2018
Deferred tax assets:
Accrued salaries/vacation $ 103,300 $ 206,600
Accrued other 19,200 8,500
Amortization of intangible assets 728,500 828,200
State taxes 51,900 (7,300)
Stock options 1,137,600 739,500
Credits - 63,200
Net operating loss carryforwards 44,700 530,800
Total deferred tax assets 2,085,200 2,369,500
Deferred tax liabilities:
Depreciation 123,200 17,400
Other 125,742 206,080
Total deferred tax liabilities 248,942 223,480
Net deferred tax assets $ 1,836,258 $ 2,146,020 </t>
  </si>
  <si>
    <t>(16) Commitments (Tables)</t>
  </si>
  <si>
    <t>Operating lease expense</t>
  </si>
  <si>
    <t xml:space="preserve">Operating lease expense is comprised of the following:
Year Ended December 31,
2019 2018
Operating lease cost $ 337,791 $ 358,244
Sublet income (62,867) (92,807)
Net operating lease cost $ 274,924 $ 265,437 </t>
  </si>
  <si>
    <t>Schedule of Maturities of lease liabilities</t>
  </si>
  <si>
    <t>Maturities of lease liabilities are as follows:
Operating Leases
2020 $ 559,462
2021 160,871
Total lease payments 720,333
Less imputed interest (27,967)
Total lease liabilities 692,366
Less current portion of lease liabilities (533,371)
Long-term lease liabilities $ 158,995</t>
  </si>
  <si>
    <t>(18) Stock Purchase Agreement - Backbone Enterprises, Inc. (Tables)</t>
  </si>
  <si>
    <t>Schedule of Business Acquisitions, by Acquisition</t>
  </si>
  <si>
    <t xml:space="preserve">The following table summarizes the allocation of the
purchase price as of the acquisition date (in thousands):
Cash $ 27,000
Accounts receivable 831,000
Prepaid expenses and other assets 31,000
Identified intangible assets (Note 6) 2,000,000
Goodwill (Note 6) 6,976,000
Accrued compensation and benefits (20,000)
Total allocated purchase price $ 9,834,000 </t>
  </si>
  <si>
    <t>Business Acquisition, Pro Forma Information</t>
  </si>
  <si>
    <t>Amounts are not necessarily indicative of the
results that may have been attained had the combinations been in effect at the beginning of the periods presented or that may be
achieved in the future.
Year Ended December 31,
2019 2018
Pro forma revenue $ 24,454,000 $ 24,188,000
Pro forma net income $ 14,986,000 $ 1,585,000
Pro forma basic net income per share $ 1.52 $ 0.16
Pro forma diluted net income per share $ 1.50 $ 0.15</t>
  </si>
  <si>
    <t>(19) Discontinued Operations (Tables)</t>
  </si>
  <si>
    <t>Summary of transaction selling the MPS Business</t>
  </si>
  <si>
    <t xml:space="preserve">The following is a summary of the transaction selling
the MPS Business:
Net proceeds from the sale of the business 26,303,501
Book value of net assets disposed (2,614,232)
Gain before provision for income taxes 23,689,269
Income tax expense (4,197,198)
Net gain from sale of discontinued operations $ 19,492,071 </t>
  </si>
  <si>
    <t>Summary of discontinued operations</t>
  </si>
  <si>
    <t xml:space="preserve">The following are the carrying amounts of assets and
liabilities included as part of held for sale on the balance sheet as of December 31, 2018:
As of December 31,
2018
Accounts receivable, net $ 5,124,270
Prepaid and other current assets 2,118,664
Supplies 1,184,474
Currents assets held for sale $ 8,427,408
Property and equipment, net $ 327,332
Goodwill 1,517,017
Noncurrent assets held for sale $ 1,844,349
Accounts payable and accrued expenses $ 5,098,179
Accrued compensation and benefits 1,225,057
Deferred revenue 888,467
Capital lease obligations current portion 87,857
Current liabilities held for sale $ 7,299,561
Capital lease obligations noncurrent portion $ 58,567
Noncurrent liabilities held for sale $ 58,967 The following is a composition of the line items constituting
net income from discontinued operations:
Year Ended
2019 2018
Net revenues $ 12,096,885 $ 49,794,792
Cost of revenues (10,060,414) (39,111,403)
Sales and marketing (201,295) (535,087)
General and administrative expenses (676,630) (1,637,237)
Depreciation (36,635) (201,080)
Other income (expense) (1,956) (16,245)
Income before provision for income taxes 1,119,956 8,293,690
Income tax expense (306,940) (2,437,700)
Net income from discontinued operations $ 813,016 $ 5,855,990 The following is a composition of the capital expenditures,
and any significant noncash operating and investing items, including depreciation, of the discontinued operations.
Year Ended
2019 2018
Stock compensation $ 124,348 $ 50,170
Depreciation $ 36,635 $ 201,080
Loss on disposition of property and equipment $ - $ 4,246
Capital expenditures $ - $ 23,082 </t>
  </si>
  <si>
    <t>(1) Basis of Presentation and Summary of Significant Accounting Policies: Property and Equipment (Details)</t>
  </si>
  <si>
    <t>Minimum</t>
  </si>
  <si>
    <t>Property, Plant and Equipment, Useful Life</t>
  </si>
  <si>
    <t>2 years</t>
  </si>
  <si>
    <t>Maximum</t>
  </si>
  <si>
    <t>7 years</t>
  </si>
  <si>
    <t>(1) Basis of Presentation and Summary of Significant Accounting Policies: Stock-based Compensation: Schedule of Employee Service Share-based Compensation, Allocation of Recognized Period Costs (Details) - USD ($)</t>
  </si>
  <si>
    <t>Allocated Share-based Compensation Expense</t>
  </si>
  <si>
    <t>Cost of revenues {1}</t>
  </si>
  <si>
    <t>Sales and marketing {1}</t>
  </si>
  <si>
    <t>General and administrative expense</t>
  </si>
  <si>
    <t>(1) Basis of Presentation and Summary of Significant Accounting Policies: Stock-based Compensation (Details)</t>
  </si>
  <si>
    <t>Dec. 31, 2019$ / shares</t>
  </si>
  <si>
    <t>Text Block [Abstract]</t>
  </si>
  <si>
    <t>Options, Granted, Weighted Average Estimated Fair Value</t>
  </si>
  <si>
    <t>(1) Basis of Presentation and Summary of Significant Accounting Policies: Stock-based Compensation: Schedule of Share-based Payment Award, Stock Options, Valuation Assumptions (Details)</t>
  </si>
  <si>
    <t>Risk-free interest rate</t>
  </si>
  <si>
    <t>2.40%</t>
  </si>
  <si>
    <t>Expected volatility of our Common Stock</t>
  </si>
  <si>
    <t>48.59%</t>
  </si>
  <si>
    <t>Dividend yield</t>
  </si>
  <si>
    <t>0.00%</t>
  </si>
  <si>
    <t>Expected life of options</t>
  </si>
  <si>
    <t>3 years</t>
  </si>
  <si>
    <t>(1) Basis of Presentation and Summary of Significant Accounting Policies: Basic and Diluted Net Income Per Share (Details) - $ / shares</t>
  </si>
  <si>
    <t>Options and warrants</t>
  </si>
  <si>
    <t>Restricted stock units vested but not issued</t>
  </si>
  <si>
    <t>Options And Warrants</t>
  </si>
  <si>
    <t>Potentially Dilutive Securities</t>
  </si>
  <si>
    <t>Options And Warrants | Minimum</t>
  </si>
  <si>
    <t>Potentially dilutive securities, exercise price</t>
  </si>
  <si>
    <t>Options And Warrants | Maximum</t>
  </si>
  <si>
    <t>(1) Basis of Presentation and Summary of Significant Accounting Policies: Basic and Diluted Net Income Per Share: Schedule of Earnings Per Share, Basic and Diluted (Details) - USD ($)</t>
  </si>
  <si>
    <t>Numerator:</t>
  </si>
  <si>
    <t>Net income (loss) from discontinued operations, including gain on sale, net of tax</t>
  </si>
  <si>
    <t>Net income (loss)</t>
  </si>
  <si>
    <t>Denominator for basic calculation weighted averages</t>
  </si>
  <si>
    <t>Dilutive Common Stock equivalents:</t>
  </si>
  <si>
    <t xml:space="preserve">Restricted stock units vested but not issued </t>
  </si>
  <si>
    <t>Denominator for diluted calculation weighted average</t>
  </si>
  <si>
    <t>Net income (loss) per share:</t>
  </si>
  <si>
    <t>(2) Revenues: Schedule of Revenue (Details) - USD ($)</t>
  </si>
  <si>
    <t>Managed services revenues</t>
  </si>
  <si>
    <t>Consulting and professional services revenues</t>
  </si>
  <si>
    <t>(3) Accounts Receivable: Schedule of Accounts Receivable (Details) - USD ($)</t>
  </si>
  <si>
    <t>Trade receivables</t>
  </si>
  <si>
    <t>Allowance for doubtful accounts</t>
  </si>
  <si>
    <t>Accounts Receivable, Net, Current, Total</t>
  </si>
  <si>
    <t>(4) Deferred Commissions (Details) - USD ($)</t>
  </si>
  <si>
    <t>Sales Commissions and Fees</t>
  </si>
  <si>
    <t>Cost of Sales</t>
  </si>
  <si>
    <t>Deferred Costs and Other Assets</t>
  </si>
  <si>
    <t>(5) Property and Equipment (Details) - USD ($)</t>
  </si>
  <si>
    <t>Depreciation and amortization expense</t>
  </si>
  <si>
    <t>(5) Property and Equipment: Property, Plant and Equipment (Details) - USD ($)</t>
  </si>
  <si>
    <t>Right of use assets</t>
  </si>
  <si>
    <t>Property, Plant and Equipment, Gross</t>
  </si>
  <si>
    <t>Less accumulated depreciation and amortization</t>
  </si>
  <si>
    <t>Furniture and Fixtures</t>
  </si>
  <si>
    <t>Computers and office equipment</t>
  </si>
  <si>
    <t>(6) Intangible Assets and Goodwill (Details)</t>
  </si>
  <si>
    <t>Intangible Asset, Useful Life</t>
  </si>
  <si>
    <t>1 year 6 months</t>
  </si>
  <si>
    <t>10 years</t>
  </si>
  <si>
    <t>(6) Intangible Assets and Goodwill : Schedule of Intangible Assets (Details) - USD ($)</t>
  </si>
  <si>
    <t>Gross Carrying Amount</t>
  </si>
  <si>
    <t>Less: accumulated impairment</t>
  </si>
  <si>
    <t>Total intangible assets</t>
  </si>
  <si>
    <t>Total net intangible assets</t>
  </si>
  <si>
    <t>Acquired technology</t>
  </si>
  <si>
    <t>Customer Relationships</t>
  </si>
  <si>
    <t>Trademarks</t>
  </si>
  <si>
    <t>Noncompete Agreements</t>
  </si>
  <si>
    <t>(6) Intangible Assets and Goodwill : Amortization of intangible assets (Details) - USD ($)</t>
  </si>
  <si>
    <t>2020</t>
  </si>
  <si>
    <t>2021</t>
  </si>
  <si>
    <t>2022</t>
  </si>
  <si>
    <t>2023</t>
  </si>
  <si>
    <t>2024</t>
  </si>
  <si>
    <t>Thereafter</t>
  </si>
  <si>
    <t>(6) Intangible Assets and Goodwill : Goodwill (Details) - USD ($)</t>
  </si>
  <si>
    <t>Carrying Amount</t>
  </si>
  <si>
    <t>Accumulated Impairment</t>
  </si>
  <si>
    <t>Net Carrying Amount</t>
  </si>
  <si>
    <t>Delphiis, Inc.</t>
  </si>
  <si>
    <t>Redspin, Inc.</t>
  </si>
  <si>
    <t>CTEK Security, Inc</t>
  </si>
  <si>
    <t>Backbone</t>
  </si>
  <si>
    <t>(7) Deferred Revenue (Details) - USD ($)</t>
  </si>
  <si>
    <t>Deferred Revenue</t>
  </si>
  <si>
    <t>(8) Remaining Performance Obligations (Details)</t>
  </si>
  <si>
    <t>Dec. 31, 2019USD ($)</t>
  </si>
  <si>
    <t>Revenue Recognition, Deferred Revenue</t>
  </si>
  <si>
    <t>We expect to recognize revenue on approximately 85% of these remaining performance obligations over the next 24 months.</t>
  </si>
  <si>
    <t>(9) Line of Credit and Term Loan (Details) - USD ($)</t>
  </si>
  <si>
    <t>Jan. 17, 2017</t>
  </si>
  <si>
    <t>Term Loan</t>
  </si>
  <si>
    <t>Line of Credit Facility, Maximum Borrowing Capacity</t>
  </si>
  <si>
    <t>Debt Instrument, Face Amount</t>
  </si>
  <si>
    <t>Debt Instrument, Maturity Date</t>
  </si>
  <si>
    <t>Sep. 12,
		2022</t>
  </si>
  <si>
    <t>Interest and Debt Expense</t>
  </si>
  <si>
    <t>A&amp;R Credit Agreement Term Loan</t>
  </si>
  <si>
    <t>Separation Agreement</t>
  </si>
  <si>
    <t>Notes Payable</t>
  </si>
  <si>
    <t>Debt Instrument, Interest Rate, Stated Percentage</t>
  </si>
  <si>
    <t>5.00%</t>
  </si>
  <si>
    <t>CTEK Solutions, Inc</t>
  </si>
  <si>
    <t>Interest Charges</t>
  </si>
  <si>
    <t>Repayments of Debt</t>
  </si>
  <si>
    <t>Avidbank | Line of Credit</t>
  </si>
  <si>
    <t>Long-term Line of Credit</t>
  </si>
  <si>
    <t>Debt Instrument, Fee Amount</t>
  </si>
  <si>
    <t>Avidbank | Term Loan</t>
  </si>
  <si>
    <t>Loan and Security Agreement | Avidbank</t>
  </si>
  <si>
    <t>Line of Credit Facility, Borrowing Capacity, Description</t>
  </si>
  <si>
    <t>The amount available to us at any given time was the lesser of (a) $5.0 million, or (b) the amount available under our borrowing base (80% of our eligible accounts receivable, minus (1) accrued client lease payables, and minus (2) accrued equipment pool liability).</t>
  </si>
  <si>
    <t>Loan and Security Agreement | Avidbank | Term Loan</t>
  </si>
  <si>
    <t>Debt Instrument, Description of Variable Rate Basis</t>
  </si>
  <si>
    <t>prime plus 1.0% per annum</t>
  </si>
  <si>
    <t>Seller Notes</t>
  </si>
  <si>
    <t>8.00%</t>
  </si>
  <si>
    <t>Seller Notes | Hernandez</t>
  </si>
  <si>
    <t>Seller Notes | Michael Mcmillan</t>
  </si>
  <si>
    <t>Mar. 31,
		2022</t>
  </si>
  <si>
    <t>Earn-out Note</t>
  </si>
  <si>
    <t>(10) Promissory Notes (Details) - USD ($)</t>
  </si>
  <si>
    <t>Interest Expense</t>
  </si>
  <si>
    <t>Outstanding principal balance due</t>
  </si>
  <si>
    <t>Debt Instrument, Payment Terms</t>
  </si>
  <si>
    <t>(i) a maturity date of March 12, 2023, at which all principal and accrued and unpaid interest was due, (ii) a simple interest rate of 5% per annum commencing on January 1, 2018, and compounding annually, and (iii) the right of the Company to prepay all or any portion of the Earn-out Note without premium or penalty.</t>
  </si>
  <si>
    <t>(11) Warrants: Warrant Activity (Details) - USD ($)</t>
  </si>
  <si>
    <t>Warrants, Outstanding, Beginning Balance</t>
  </si>
  <si>
    <t>Outstanding, Weighted Average Exercise Price, Beginning Balance</t>
  </si>
  <si>
    <t>Granted</t>
  </si>
  <si>
    <t>Granted, Weighted Average Exercise Price</t>
  </si>
  <si>
    <t>Exercised</t>
  </si>
  <si>
    <t>Exercised, Weighted Average Exercise Price</t>
  </si>
  <si>
    <t>Cancelled</t>
  </si>
  <si>
    <t>Cancelled, Weighted Average Exercise Price</t>
  </si>
  <si>
    <t>Warrants, Outstanding, Ending Balance</t>
  </si>
  <si>
    <t>Outstanding, Weighted Average Exercise Price, Ending Balance</t>
  </si>
  <si>
    <t>Outstanding, Weighted Average Remaining Contractual Life</t>
  </si>
  <si>
    <t>3 years 18 days</t>
  </si>
  <si>
    <t>4 years 18 days</t>
  </si>
  <si>
    <t>Outstanding, Intrinsic Value</t>
  </si>
  <si>
    <t>Exercisable</t>
  </si>
  <si>
    <t>Exercisable, Weighted Average Exercise Price</t>
  </si>
  <si>
    <t>Exercisable, Weighted Average Remaining Contractual Life</t>
  </si>
  <si>
    <t>Exercisable, Intrinsic Value</t>
  </si>
  <si>
    <t>(12) Stock Option and Stock Incentive Plans (Details) - USD ($)</t>
  </si>
  <si>
    <t>May 12, 2011</t>
  </si>
  <si>
    <t>Unamortized compensation expense associated with unvested options</t>
  </si>
  <si>
    <t>2011 Stock Option Plan</t>
  </si>
  <si>
    <t>Number of Shares Authorized</t>
  </si>
  <si>
    <t>Number of Shares Available for Grant</t>
  </si>
  <si>
    <t>Employee Stock Option</t>
  </si>
  <si>
    <t>Weighted average period over which costs are expected to be recognized</t>
  </si>
  <si>
    <t>(12) Stock Option and Stock Incentive Plans: Schedule of Share-based Compensation, Stock Options, Activity (Details) - USD ($)</t>
  </si>
  <si>
    <t>Outstanding, Beginning Balance</t>
  </si>
  <si>
    <t>Outstanding, Ending Balance</t>
  </si>
  <si>
    <t>Outstanding, Weighted Average Remaining Term in Years</t>
  </si>
  <si>
    <t>7 years 5 months 20 days</t>
  </si>
  <si>
    <t>3 years 6 months 14 days</t>
  </si>
  <si>
    <t>Outstanding, Aggregate Intrinsic Value</t>
  </si>
  <si>
    <t>Exercisable, Weighted Average Remaining Term in Years</t>
  </si>
  <si>
    <t>2 years 9 months 25 days</t>
  </si>
  <si>
    <t>Exercisable, Aggregate Intrinsic Value</t>
  </si>
  <si>
    <t>(12) Stock Option and Stock Incentive Plans: Schedule of Share-based Compensation (Details) - $ / shares</t>
  </si>
  <si>
    <t>Dec. 31, 2017</t>
  </si>
  <si>
    <t>Number of Shares Outstanding</t>
  </si>
  <si>
    <t>$2.28 to $2.72</t>
  </si>
  <si>
    <t>Weighted Average Remaining in Contractual Life in Years</t>
  </si>
  <si>
    <t>Outstanding Options Weighted Average Exercise Price</t>
  </si>
  <si>
    <t>Number of Options Exercisable</t>
  </si>
  <si>
    <t>Exercisable Options Weighted Average Exercise Price</t>
  </si>
  <si>
    <t>$2.73 to $4.86</t>
  </si>
  <si>
    <t>7 years 10 months 10 days</t>
  </si>
  <si>
    <t>$2.28 to $4.86</t>
  </si>
  <si>
    <t>(13) Restricted Stock (Details) - USD ($)</t>
  </si>
  <si>
    <t>Recognized restricted stock units cost</t>
  </si>
  <si>
    <t>Board of Director [Member]</t>
  </si>
  <si>
    <t>Restricted stock units issued</t>
  </si>
  <si>
    <t>(13) Restricted Stock Awards : Schedule of Restricted Stock Units, Activity (Details) - $ / shares</t>
  </si>
  <si>
    <t>Restricted Stock Units (RSUs)</t>
  </si>
  <si>
    <t>Outstanding, Weighted Average Price, Beginning Balance</t>
  </si>
  <si>
    <t>Granted, Weighted Average Price</t>
  </si>
  <si>
    <t>Vested</t>
  </si>
  <si>
    <t>Vested, Weighted Average Price</t>
  </si>
  <si>
    <t>Cancelled, Weighted Average Price</t>
  </si>
  <si>
    <t>Outstanding, Weighted Average Price, Ending Balance</t>
  </si>
  <si>
    <t>1 year 8 months 16 days</t>
  </si>
  <si>
    <t>(14) Income Taxes (Details) - USD ($)</t>
  </si>
  <si>
    <t>Income tax benefit (expense)</t>
  </si>
  <si>
    <t>Effective Income Tax Rate Reconciliation, Percent</t>
  </si>
  <si>
    <t>26.00%</t>
  </si>
  <si>
    <t>37.00%</t>
  </si>
  <si>
    <t>Operating Loss Carryforwards</t>
  </si>
  <si>
    <t>(14) Income Taxes: Schedule of Components of Income Tax Benefit (Expense) (Details) - USD ($)</t>
  </si>
  <si>
    <t>Current provision:</t>
  </si>
  <si>
    <t>Federal</t>
  </si>
  <si>
    <t>State</t>
  </si>
  <si>
    <t>Current Income Tax Expense (Benefit)</t>
  </si>
  <si>
    <t>Deferred benefit:</t>
  </si>
  <si>
    <t>Deferred Income Tax Expense (Benefit)</t>
  </si>
  <si>
    <t>Income tax benefit</t>
  </si>
  <si>
    <t>(14) Income Taxes: Schedule of Effective Income Tax Rate Reconciliation (Details) - USD ($)</t>
  </si>
  <si>
    <t>Computed tax at federal statutory rate of 34%</t>
  </si>
  <si>
    <t>State taxes, net of federal benefit</t>
  </si>
  <si>
    <t>Non-deductible items</t>
  </si>
  <si>
    <t>Other</t>
  </si>
  <si>
    <t>(14) Income Taxes: Schedule of Deferred Tax Assets and Liabilities (Details) - USD ($)</t>
  </si>
  <si>
    <t>Deferred tax assets:</t>
  </si>
  <si>
    <t>Accrued salaries/vacation</t>
  </si>
  <si>
    <t>Accrued other</t>
  </si>
  <si>
    <t>Amortization of intangibles</t>
  </si>
  <si>
    <t>State taxes</t>
  </si>
  <si>
    <t>Stock options</t>
  </si>
  <si>
    <t>Credits</t>
  </si>
  <si>
    <t>Net operating loss carryforwards</t>
  </si>
  <si>
    <t>Total deferred tax assets</t>
  </si>
  <si>
    <t>Deferred tax liabilities:</t>
  </si>
  <si>
    <t>Total deferred tax liabilities</t>
  </si>
  <si>
    <t>Net deferred tax assets</t>
  </si>
  <si>
    <t>(15) Retirement Plan (Details) - USD ($)</t>
  </si>
  <si>
    <t>401(k) Plan</t>
  </si>
  <si>
    <t>Defined Benefit Plan, Contributions by Employer</t>
  </si>
  <si>
    <t>(16) Commitments (Details) - USD ($)</t>
  </si>
  <si>
    <t>Jan. 01, 2020</t>
  </si>
  <si>
    <t>Aug. 01, 2019</t>
  </si>
  <si>
    <t>Jan. 31, 2021</t>
  </si>
  <si>
    <t>Leases description</t>
  </si>
  <si>
    <t>We lease approximately 17,000 square feet of office space in Mission Viejo, California. This lease terminates in April of 2021. During the first quarter of 2019, we subleased this space to two subtenants. The terms of these subleases end concurrently with the end of our lease obligation in April 2021. We also leased approximately 3,600 square feet of office space in Austin, Texas. This lease terminated in September 2019. During the first quarter of 2018, we subleased this space to a subtenant. The terms of this sublease ended concurrently with the end of our lease obligation in September 2019. We also lease approximately 9,600 square feet of office space at in Austin, Texas. We amended this lease reducing the office space to 4,600 square feet and extending the lease to May 31, 2022. We also lease approximately 3,700 square feet of office space in Minneapolis, Minnesota. This lease terminates on July 31, 2021.</t>
  </si>
  <si>
    <t>Discount rate</t>
  </si>
  <si>
    <t>5.50%</t>
  </si>
  <si>
    <t>Base Salary, Annual Amount</t>
  </si>
  <si>
    <t>Caleb Barlow</t>
  </si>
  <si>
    <t>Bonus</t>
  </si>
  <si>
    <t>Restricted stock units purchased</t>
  </si>
  <si>
    <t>Caleb Barlow | Subsequent Event [Member]</t>
  </si>
  <si>
    <t>Chief Financial Officer | Year 2018</t>
  </si>
  <si>
    <t>Chief Financial Officer | Year 2019</t>
  </si>
  <si>
    <t>Chief Financial Officer | Year 2020</t>
  </si>
  <si>
    <t>Bonus rate</t>
  </si>
  <si>
    <t>67.50%</t>
  </si>
  <si>
    <t>Chief Executive Officer | Year 2018</t>
  </si>
  <si>
    <t>Chief Executive Officer | Year 2019</t>
  </si>
  <si>
    <t>Chief Executive Officer | Year 2020</t>
  </si>
  <si>
    <t>(16) Commitments: Operating lease expense (Details) - USD ($)</t>
  </si>
  <si>
    <t>Leases [Abstract]</t>
  </si>
  <si>
    <t>Operating lease cost</t>
  </si>
  <si>
    <t>Sublet income</t>
  </si>
  <si>
    <t>Net operating lease cost</t>
  </si>
  <si>
    <t>(16) Commitments: Maturities of lease liabilities (Details) - USD ($)</t>
  </si>
  <si>
    <t>Operating Leases</t>
  </si>
  <si>
    <t>Total lease payments</t>
  </si>
  <si>
    <t>Less imputed interest</t>
  </si>
  <si>
    <t>Total lease liabilities</t>
  </si>
  <si>
    <t>Less current portion of lease liabilities</t>
  </si>
  <si>
    <t>Long-term lease liabilities</t>
  </si>
  <si>
    <t>(17) Concentrations (Details) - USD ($)</t>
  </si>
  <si>
    <t>Concentration Risk, Percentage</t>
  </si>
  <si>
    <t>14.00%</t>
  </si>
  <si>
    <t>24.00%</t>
  </si>
  <si>
    <t>Customer Concentration Risk</t>
  </si>
  <si>
    <t>(18) Stock Purchase Agreement - Backbone Enterprises, Inc. (Details) - Stock Purchase Agreement - Backbone Enterprises - USD ($)</t>
  </si>
  <si>
    <t>1 Months Ended</t>
  </si>
  <si>
    <t>Oct. 31, 2019</t>
  </si>
  <si>
    <t>Acquisition of of common stock</t>
  </si>
  <si>
    <t>100.00%</t>
  </si>
  <si>
    <t>Payment of cash</t>
  </si>
  <si>
    <t>Issuance of common stock</t>
  </si>
  <si>
    <t>Post-closing financial performance</t>
  </si>
  <si>
    <t>Cash Consideration</t>
  </si>
  <si>
    <t>Estimated fair value of earnout</t>
  </si>
  <si>
    <t>(18) Stock Purchase Agreement - Backbone Enterprises, Inc. : Schedule of Business Acquisitions, by Acquisition (Details) - Stock Purchase Agreement - Backbone Enterprises $ in Thousands</t>
  </si>
  <si>
    <t>Oct. 31, 2019USD ($)</t>
  </si>
  <si>
    <t>Cash</t>
  </si>
  <si>
    <t>Prepaid expenses and other assets</t>
  </si>
  <si>
    <t>Identified intangible assets (Note 6)</t>
  </si>
  <si>
    <t>Goodwill (Note 6)</t>
  </si>
  <si>
    <t>Total allocated purchase price</t>
  </si>
  <si>
    <t>(18) Stock Purchase Agreement - Backbone Enterprises, Inc. : Pro Forma Information (Details) - USD ($)</t>
  </si>
  <si>
    <t>Pro forma revenue</t>
  </si>
  <si>
    <t>Pro forma net income</t>
  </si>
  <si>
    <t>Pro forma basic net income per share</t>
  </si>
  <si>
    <t>Pro forma diluted net income per share</t>
  </si>
  <si>
    <t>(19) Discontinued Operations (Details) - Asset Purchase Agreement - CTEK Solutions, Inc - USD ($)</t>
  </si>
  <si>
    <t>Jun. 20, 2019</t>
  </si>
  <si>
    <t>Mar. 20, 2019</t>
  </si>
  <si>
    <t>Purchase price</t>
  </si>
  <si>
    <t>Amount escrow by Buyer</t>
  </si>
  <si>
    <t>Reduction in cash</t>
  </si>
  <si>
    <t>Escrow removed</t>
  </si>
  <si>
    <t>(19) Discontinued Operations : Summary of transaction selling MPS Business (Details) - USD ($)</t>
  </si>
  <si>
    <t>Discontinued Operations [Member]</t>
  </si>
  <si>
    <t>Net proceeds from the sale of the business</t>
  </si>
  <si>
    <t>Book value of net assets disposed</t>
  </si>
  <si>
    <t>Gain before provision for income taxes</t>
  </si>
  <si>
    <t>Net gain from sale of discontinued operations</t>
  </si>
  <si>
    <t>(19) Discontinued Operations: Balance Sheet (Details) - USD ($)</t>
  </si>
  <si>
    <t>Currents assets held for sale</t>
  </si>
  <si>
    <t>Capital lease obligations noncurrent portion</t>
  </si>
  <si>
    <t>Capital lease obligations current portion</t>
  </si>
  <si>
    <t>(19) Discontinued Operations: Operation (Details) - USD ($)</t>
  </si>
  <si>
    <t>Net income from discontinued operations</t>
  </si>
  <si>
    <t>Other income (expense)</t>
  </si>
  <si>
    <t>Income before provision for income taxes</t>
  </si>
  <si>
    <t>(19) Discontinued Operations: Cash Flow (Details) - USD ($)</t>
  </si>
  <si>
    <t>Stock compensation</t>
  </si>
  <si>
    <t>Capital expenditures</t>
  </si>
  <si>
    <t>(20) Subsequent events (Details)</t>
  </si>
  <si>
    <t>Mar. 26, 2020USD ($)</t>
  </si>
  <si>
    <t>Subsequent Event [Member] | Equity Commitment</t>
  </si>
  <si>
    <t>Common stock issued for operating 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0379164</v>
      </c>
    </row>
    <row r="11" spans="1:4">
      <c r="A11" s="4" t="s">
        <v>19</v>
      </c>
      <c r="D11" s="6" t="n">
        <v>44000000</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13</v>
      </c>
    </row>
    <row r="17" spans="1:4">
      <c r="A17" s="4" t="s">
        <v>27</v>
      </c>
      <c r="B17" s="4" t="s">
        <v>28</v>
      </c>
    </row>
    <row r="18" spans="1:4">
      <c r="A18" s="4" t="s">
        <v>29</v>
      </c>
      <c r="B18" s="4" t="s">
        <v>13</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91</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91</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9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91</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5328726</v>
      </c>
      <c r="C3" s="6" t="n">
        <v>6571381</v>
      </c>
    </row>
    <row r="4" spans="1:3">
      <c r="A4" s="4" t="s">
        <v>56</v>
      </c>
      <c r="B4" s="5" t="n">
        <v>3210726</v>
      </c>
      <c r="C4" s="5" t="n">
        <v>5572467</v>
      </c>
    </row>
    <row r="5" spans="1:3">
      <c r="A5" s="4" t="s">
        <v>57</v>
      </c>
      <c r="B5" s="5" t="n">
        <v>1205769</v>
      </c>
      <c r="C5" s="5" t="n">
        <v>1425858</v>
      </c>
    </row>
    <row r="6" spans="1:3">
      <c r="A6" s="4" t="s">
        <v>58</v>
      </c>
      <c r="B6" s="5" t="n">
        <v>0</v>
      </c>
      <c r="C6" s="5" t="n">
        <v>472059</v>
      </c>
    </row>
    <row r="7" spans="1:3">
      <c r="A7" s="4" t="s">
        <v>59</v>
      </c>
      <c r="B7" s="5" t="n">
        <v>0</v>
      </c>
      <c r="C7" s="5" t="n">
        <v>8427408</v>
      </c>
    </row>
    <row r="8" spans="1:3">
      <c r="A8" s="4" t="s">
        <v>60</v>
      </c>
      <c r="B8" s="5" t="n">
        <v>9745221</v>
      </c>
      <c r="C8" s="5" t="n">
        <v>22469173</v>
      </c>
    </row>
    <row r="9" spans="1:3">
      <c r="A9" s="4" t="s">
        <v>61</v>
      </c>
      <c r="B9" s="5" t="n">
        <v>946219</v>
      </c>
      <c r="C9" s="5" t="n">
        <v>1403525</v>
      </c>
    </row>
    <row r="10" spans="1:3">
      <c r="A10" s="4" t="s">
        <v>62</v>
      </c>
      <c r="B10" s="5" t="n">
        <v>72486</v>
      </c>
      <c r="C10" s="5" t="n">
        <v>87778</v>
      </c>
    </row>
    <row r="11" spans="1:3">
      <c r="A11" s="4" t="s">
        <v>63</v>
      </c>
      <c r="B11" s="5" t="n">
        <v>1836258</v>
      </c>
      <c r="C11" s="5" t="n">
        <v>2146020</v>
      </c>
    </row>
    <row r="12" spans="1:3">
      <c r="A12" s="4" t="s">
        <v>64</v>
      </c>
      <c r="B12" s="5" t="n">
        <v>8585882</v>
      </c>
      <c r="C12" s="5" t="n">
        <v>9089989</v>
      </c>
    </row>
    <row r="13" spans="1:3">
      <c r="A13" s="4" t="s">
        <v>65</v>
      </c>
      <c r="B13" s="5" t="n">
        <v>23983483</v>
      </c>
      <c r="C13" s="5" t="n">
        <v>17008189</v>
      </c>
    </row>
    <row r="14" spans="1:3">
      <c r="A14" s="4" t="s">
        <v>66</v>
      </c>
      <c r="B14" s="5" t="n">
        <v>0</v>
      </c>
      <c r="C14" s="5" t="n">
        <v>1844349</v>
      </c>
    </row>
    <row r="15" spans="1:3">
      <c r="A15" s="4" t="s">
        <v>67</v>
      </c>
      <c r="B15" s="5" t="n">
        <v>45169549</v>
      </c>
      <c r="C15" s="5" t="n">
        <v>54049023</v>
      </c>
    </row>
    <row r="16" spans="1:3">
      <c r="A16" s="3" t="s">
        <v>68</v>
      </c>
    </row>
    <row r="17" spans="1:3">
      <c r="A17" s="4" t="s">
        <v>69</v>
      </c>
      <c r="B17" s="5" t="n">
        <v>638864</v>
      </c>
      <c r="C17" s="5" t="n">
        <v>932067</v>
      </c>
    </row>
    <row r="18" spans="1:3">
      <c r="A18" s="4" t="s">
        <v>70</v>
      </c>
      <c r="B18" s="5" t="n">
        <v>1066770</v>
      </c>
      <c r="C18" s="5" t="n">
        <v>1592765</v>
      </c>
    </row>
    <row r="19" spans="1:3">
      <c r="A19" s="4" t="s">
        <v>71</v>
      </c>
      <c r="B19" s="5" t="n">
        <v>898324</v>
      </c>
      <c r="C19" s="5" t="n">
        <v>918165</v>
      </c>
    </row>
    <row r="20" spans="1:3">
      <c r="A20" s="4" t="s">
        <v>72</v>
      </c>
      <c r="B20" s="5" t="n">
        <v>31976</v>
      </c>
      <c r="C20" s="5" t="n">
        <v>0</v>
      </c>
    </row>
    <row r="21" spans="1:3">
      <c r="A21" s="4" t="s">
        <v>73</v>
      </c>
      <c r="B21" s="5" t="n">
        <v>0</v>
      </c>
      <c r="C21" s="5" t="n">
        <v>343750</v>
      </c>
    </row>
    <row r="22" spans="1:3">
      <c r="A22" s="4" t="s">
        <v>74</v>
      </c>
      <c r="B22" s="5" t="n">
        <v>0</v>
      </c>
      <c r="C22" s="5" t="n">
        <v>2464286</v>
      </c>
    </row>
    <row r="23" spans="1:3">
      <c r="A23" s="4" t="s">
        <v>75</v>
      </c>
      <c r="B23" s="5" t="n">
        <v>562500</v>
      </c>
      <c r="C23" s="5" t="n">
        <v>562500</v>
      </c>
    </row>
    <row r="24" spans="1:3">
      <c r="A24" s="4" t="s">
        <v>76</v>
      </c>
      <c r="B24" s="5" t="n">
        <v>533371</v>
      </c>
      <c r="C24" s="5" t="n">
        <v>576082</v>
      </c>
    </row>
    <row r="25" spans="1:3">
      <c r="A25" s="4" t="s">
        <v>77</v>
      </c>
      <c r="B25" s="5" t="n">
        <v>0</v>
      </c>
      <c r="C25" s="5" t="n">
        <v>7299561</v>
      </c>
    </row>
    <row r="26" spans="1:3">
      <c r="A26" s="4" t="s">
        <v>78</v>
      </c>
      <c r="B26" s="5" t="n">
        <v>3731805</v>
      </c>
      <c r="C26" s="5" t="n">
        <v>14689176</v>
      </c>
    </row>
    <row r="27" spans="1:3">
      <c r="A27" s="3" t="s">
        <v>79</v>
      </c>
    </row>
    <row r="28" spans="1:3">
      <c r="A28" s="4" t="s">
        <v>80</v>
      </c>
      <c r="B28" s="5" t="n">
        <v>0</v>
      </c>
      <c r="C28" s="5" t="n">
        <v>12851617</v>
      </c>
    </row>
    <row r="29" spans="1:3">
      <c r="A29" s="4" t="s">
        <v>81</v>
      </c>
      <c r="B29" s="5" t="n">
        <v>703125</v>
      </c>
      <c r="C29" s="5" t="n">
        <v>5015625</v>
      </c>
    </row>
    <row r="30" spans="1:3">
      <c r="A30" s="4" t="s">
        <v>82</v>
      </c>
      <c r="B30" s="5" t="n">
        <v>0</v>
      </c>
      <c r="C30" s="5" t="n">
        <v>1570</v>
      </c>
    </row>
    <row r="31" spans="1:3">
      <c r="A31" s="4" t="s">
        <v>83</v>
      </c>
      <c r="B31" s="5" t="n">
        <v>2400000</v>
      </c>
      <c r="C31" s="5" t="n">
        <v>438269</v>
      </c>
    </row>
    <row r="32" spans="1:3">
      <c r="A32" s="4" t="s">
        <v>84</v>
      </c>
      <c r="B32" s="5" t="n">
        <v>158995</v>
      </c>
      <c r="C32" s="5" t="n">
        <v>620640</v>
      </c>
    </row>
    <row r="33" spans="1:3">
      <c r="A33" s="4" t="s">
        <v>85</v>
      </c>
      <c r="B33" s="5" t="n">
        <v>0</v>
      </c>
      <c r="C33" s="5" t="n">
        <v>58967</v>
      </c>
    </row>
    <row r="34" spans="1:3">
      <c r="A34" s="4" t="s">
        <v>86</v>
      </c>
      <c r="B34" s="5" t="n">
        <v>3262120</v>
      </c>
      <c r="C34" s="5" t="n">
        <v>18986688</v>
      </c>
    </row>
    <row r="35" spans="1:3">
      <c r="A35" s="4" t="s">
        <v>87</v>
      </c>
      <c r="B35" s="5" t="n">
        <v>0</v>
      </c>
      <c r="C35" s="5" t="n">
        <v>0</v>
      </c>
    </row>
    <row r="36" spans="1:3">
      <c r="A36" s="3" t="s">
        <v>88</v>
      </c>
    </row>
    <row r="37" spans="1:3">
      <c r="A37" s="4" t="s">
        <v>89</v>
      </c>
      <c r="B37" s="5" t="n">
        <v>10359</v>
      </c>
      <c r="C37" s="5" t="n">
        <v>9630</v>
      </c>
    </row>
    <row r="38" spans="1:3">
      <c r="A38" s="4" t="s">
        <v>90</v>
      </c>
      <c r="B38" s="5" t="n">
        <v>34821863</v>
      </c>
      <c r="C38" s="5" t="n">
        <v>31910831</v>
      </c>
    </row>
    <row r="39" spans="1:3">
      <c r="A39" s="4" t="s">
        <v>91</v>
      </c>
      <c r="B39" s="5" t="n">
        <v>3343402</v>
      </c>
      <c r="C39" s="5" t="n">
        <v>-11547302</v>
      </c>
    </row>
    <row r="40" spans="1:3">
      <c r="A40" s="4" t="s">
        <v>92</v>
      </c>
      <c r="B40" s="5" t="n">
        <v>38175624</v>
      </c>
      <c r="C40" s="5" t="n">
        <v>20373159</v>
      </c>
    </row>
    <row r="41" spans="1:3">
      <c r="A41" s="4" t="s">
        <v>93</v>
      </c>
      <c r="B41" s="6" t="n">
        <v>45169549</v>
      </c>
      <c r="C41" s="6" t="n">
        <v>54049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9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53</v>
      </c>
    </row>
    <row r="2" spans="1:3">
      <c r="A2" s="3" t="s">
        <v>95</v>
      </c>
    </row>
    <row r="3" spans="1:3">
      <c r="A3" s="4" t="s">
        <v>96</v>
      </c>
      <c r="B3" s="7" t="n">
        <v>0.001</v>
      </c>
      <c r="C3" s="7" t="n">
        <v>0.001</v>
      </c>
    </row>
    <row r="4" spans="1:3">
      <c r="A4" s="4" t="s">
        <v>97</v>
      </c>
      <c r="B4" s="5" t="n">
        <v>33333333</v>
      </c>
      <c r="C4" s="5" t="n">
        <v>33333333</v>
      </c>
    </row>
    <row r="5" spans="1:3">
      <c r="A5" s="4" t="s">
        <v>98</v>
      </c>
      <c r="B5" s="5" t="n">
        <v>10359164</v>
      </c>
      <c r="C5" s="5" t="n">
        <v>9630050</v>
      </c>
    </row>
    <row r="6" spans="1:3">
      <c r="A6" s="4" t="s">
        <v>99</v>
      </c>
      <c r="B6" s="5" t="n">
        <v>10359164</v>
      </c>
      <c r="C6" s="5" t="n">
        <v>9630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7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71</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71</v>
      </c>
    </row>
    <row r="4" spans="1:2">
      <c r="A4" s="4" t="s">
        <v>288</v>
      </c>
      <c r="B4" s="4" t="s">
        <v>289</v>
      </c>
    </row>
    <row r="5" spans="1:2">
      <c r="A5" s="4" t="s">
        <v>290</v>
      </c>
      <c r="B5" s="4" t="s">
        <v>291</v>
      </c>
    </row>
    <row r="6" spans="1:2">
      <c r="A6" s="4" t="s">
        <v>65</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7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7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2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0</v>
      </c>
      <c r="B1" s="2" t="s">
        <v>1</v>
      </c>
    </row>
    <row r="2" spans="1:3">
      <c r="B2" s="2" t="s">
        <v>2</v>
      </c>
      <c r="C2" s="2" t="s">
        <v>53</v>
      </c>
    </row>
    <row r="3" spans="1:3">
      <c r="A3" s="3" t="s">
        <v>101</v>
      </c>
    </row>
    <row r="4" spans="1:3">
      <c r="A4" s="4" t="s">
        <v>102</v>
      </c>
      <c r="B4" s="6" t="n">
        <v>21364810</v>
      </c>
      <c r="C4" s="6" t="n">
        <v>21311717</v>
      </c>
    </row>
    <row r="5" spans="1:3">
      <c r="A5" s="4" t="s">
        <v>103</v>
      </c>
      <c r="B5" s="5" t="n">
        <v>13018673</v>
      </c>
      <c r="C5" s="5" t="n">
        <v>11122433</v>
      </c>
    </row>
    <row r="6" spans="1:3">
      <c r="A6" s="4" t="s">
        <v>104</v>
      </c>
      <c r="B6" s="5" t="n">
        <v>8346137</v>
      </c>
      <c r="C6" s="5" t="n">
        <v>10189284</v>
      </c>
    </row>
    <row r="7" spans="1:3">
      <c r="A7" s="3" t="s">
        <v>105</v>
      </c>
    </row>
    <row r="8" spans="1:3">
      <c r="A8" s="4" t="s">
        <v>106</v>
      </c>
      <c r="B8" s="5" t="n">
        <v>5347822</v>
      </c>
      <c r="C8" s="5" t="n">
        <v>5185334</v>
      </c>
    </row>
    <row r="9" spans="1:3">
      <c r="A9" s="4" t="s">
        <v>107</v>
      </c>
      <c r="B9" s="5" t="n">
        <v>6891245</v>
      </c>
      <c r="C9" s="5" t="n">
        <v>6437316</v>
      </c>
    </row>
    <row r="10" spans="1:3">
      <c r="A10" s="4" t="s">
        <v>108</v>
      </c>
      <c r="B10" s="5" t="n">
        <v>-178269</v>
      </c>
      <c r="C10" s="5" t="n">
        <v>438269</v>
      </c>
    </row>
    <row r="11" spans="1:3">
      <c r="A11" s="4" t="s">
        <v>109</v>
      </c>
      <c r="B11" s="5" t="n">
        <v>182198</v>
      </c>
      <c r="C11" s="5" t="n">
        <v>147553</v>
      </c>
    </row>
    <row r="12" spans="1:3">
      <c r="A12" s="4" t="s">
        <v>110</v>
      </c>
      <c r="B12" s="5" t="n">
        <v>1890098</v>
      </c>
      <c r="C12" s="5" t="n">
        <v>1810935</v>
      </c>
    </row>
    <row r="13" spans="1:3">
      <c r="A13" s="4" t="s">
        <v>111</v>
      </c>
      <c r="B13" s="5" t="n">
        <v>614010</v>
      </c>
      <c r="C13" s="5" t="n">
        <v>0</v>
      </c>
    </row>
    <row r="14" spans="1:3">
      <c r="A14" s="4" t="s">
        <v>112</v>
      </c>
      <c r="B14" s="5" t="n">
        <v>14747104</v>
      </c>
      <c r="C14" s="5" t="n">
        <v>14019407</v>
      </c>
    </row>
    <row r="15" spans="1:3">
      <c r="A15" s="4" t="s">
        <v>113</v>
      </c>
      <c r="B15" s="5" t="n">
        <v>-6400967</v>
      </c>
      <c r="C15" s="5" t="n">
        <v>-3830123</v>
      </c>
    </row>
    <row r="16" spans="1:3">
      <c r="A16" s="3" t="s">
        <v>114</v>
      </c>
    </row>
    <row r="17" spans="1:3">
      <c r="A17" s="4" t="s">
        <v>115</v>
      </c>
      <c r="B17" s="5" t="n">
        <v>26</v>
      </c>
      <c r="C17" s="5" t="n">
        <v>53</v>
      </c>
    </row>
    <row r="18" spans="1:3">
      <c r="A18" s="4" t="s">
        <v>116</v>
      </c>
      <c r="B18" s="5" t="n">
        <v>77248</v>
      </c>
      <c r="C18" s="5" t="n">
        <v>0</v>
      </c>
    </row>
    <row r="19" spans="1:3">
      <c r="A19" s="4" t="s">
        <v>117</v>
      </c>
      <c r="B19" s="5" t="n">
        <v>-617310</v>
      </c>
      <c r="C19" s="5" t="n">
        <v>-1437862</v>
      </c>
    </row>
    <row r="20" spans="1:3">
      <c r="A20" s="4" t="s">
        <v>118</v>
      </c>
      <c r="B20" s="5" t="n">
        <v>-2188</v>
      </c>
      <c r="C20" s="5" t="n">
        <v>0</v>
      </c>
    </row>
    <row r="21" spans="1:3">
      <c r="A21" s="4" t="s">
        <v>119</v>
      </c>
      <c r="B21" s="5" t="n">
        <v>-542224</v>
      </c>
      <c r="C21" s="5" t="n">
        <v>-1437809</v>
      </c>
    </row>
    <row r="22" spans="1:3">
      <c r="A22" s="4" t="s">
        <v>120</v>
      </c>
      <c r="B22" s="5" t="n">
        <v>-6943191</v>
      </c>
      <c r="C22" s="5" t="n">
        <v>-5267932</v>
      </c>
    </row>
    <row r="23" spans="1:3">
      <c r="A23" s="4" t="s">
        <v>121</v>
      </c>
      <c r="B23" s="5" t="n">
        <v>1528808</v>
      </c>
      <c r="C23" s="5" t="n">
        <v>1305534</v>
      </c>
    </row>
    <row r="24" spans="1:3">
      <c r="A24" s="4" t="s">
        <v>122</v>
      </c>
      <c r="B24" s="5" t="n">
        <v>-5414383</v>
      </c>
      <c r="C24" s="5" t="n">
        <v>-3962398</v>
      </c>
    </row>
    <row r="25" spans="1:3">
      <c r="A25" s="4" t="s">
        <v>123</v>
      </c>
      <c r="B25" s="5" t="n">
        <v>20305087</v>
      </c>
      <c r="C25" s="5" t="n">
        <v>5855990</v>
      </c>
    </row>
    <row r="26" spans="1:3">
      <c r="A26" s="4" t="s">
        <v>124</v>
      </c>
      <c r="B26" s="6" t="n">
        <v>14890704</v>
      </c>
      <c r="C26" s="6" t="n">
        <v>1893592</v>
      </c>
    </row>
    <row r="27" spans="1:3">
      <c r="A27" s="3" t="s">
        <v>125</v>
      </c>
    </row>
    <row r="28" spans="1:3">
      <c r="A28" s="4" t="s">
        <v>126</v>
      </c>
      <c r="B28" s="8" t="n">
        <v>-0.55</v>
      </c>
      <c r="C28" s="8" t="n">
        <v>-0.41</v>
      </c>
    </row>
    <row r="29" spans="1:3">
      <c r="A29" s="4" t="s">
        <v>127</v>
      </c>
      <c r="B29" s="9" t="n">
        <v>-0.55</v>
      </c>
      <c r="C29" s="9" t="n">
        <v>-0.41</v>
      </c>
    </row>
    <row r="30" spans="1:3">
      <c r="A30" s="3" t="s">
        <v>128</v>
      </c>
    </row>
    <row r="31" spans="1:3">
      <c r="A31" s="4" t="s">
        <v>126</v>
      </c>
      <c r="B31" s="9" t="n">
        <v>2.06</v>
      </c>
      <c r="C31" s="9" t="n">
        <v>0.61</v>
      </c>
    </row>
    <row r="32" spans="1:3">
      <c r="A32" s="4" t="s">
        <v>127</v>
      </c>
      <c r="B32" s="9" t="n">
        <v>2.03</v>
      </c>
      <c r="C32" s="9" t="n">
        <v>0.59</v>
      </c>
    </row>
    <row r="33" spans="1:3">
      <c r="A33" s="3" t="s">
        <v>129</v>
      </c>
    </row>
    <row r="34" spans="1:3">
      <c r="A34" s="4" t="s">
        <v>126</v>
      </c>
      <c r="B34" s="9" t="n">
        <v>1.51</v>
      </c>
      <c r="C34" s="9" t="n">
        <v>0.2</v>
      </c>
    </row>
    <row r="35" spans="1:3">
      <c r="A35" s="4" t="s">
        <v>127</v>
      </c>
      <c r="B35" s="8" t="n">
        <v>1.49</v>
      </c>
      <c r="C35" s="8" t="n">
        <v>0.19</v>
      </c>
    </row>
    <row r="36" spans="1:3">
      <c r="A36" s="3" t="s">
        <v>130</v>
      </c>
    </row>
    <row r="37" spans="1:3">
      <c r="A37" s="4" t="s">
        <v>126</v>
      </c>
      <c r="B37" s="5" t="n">
        <v>9858562</v>
      </c>
      <c r="C37" s="5" t="n">
        <v>9608312</v>
      </c>
    </row>
    <row r="38" spans="1:3">
      <c r="A38" s="4" t="s">
        <v>127</v>
      </c>
      <c r="B38" s="5" t="n">
        <v>10000507</v>
      </c>
      <c r="C38" s="5" t="n">
        <v>9873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4" t="s">
        <v>328</v>
      </c>
      <c r="B4" s="4" t="s">
        <v>329</v>
      </c>
    </row>
    <row r="5" spans="1:2">
      <c r="A5" s="4" t="s">
        <v>330</v>
      </c>
    </row>
    <row r="6" spans="1:2">
      <c r="A6" s="4" t="s">
        <v>328</v>
      </c>
      <c r="B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53</v>
      </c>
    </row>
    <row r="3" spans="1:3">
      <c r="A3" s="4" t="s">
        <v>333</v>
      </c>
      <c r="B3" s="6" t="n">
        <v>1298931</v>
      </c>
      <c r="C3" s="6" t="n">
        <v>704353</v>
      </c>
    </row>
    <row r="4" spans="1:3">
      <c r="A4" s="4" t="s">
        <v>334</v>
      </c>
    </row>
    <row r="5" spans="1:3">
      <c r="A5" s="4" t="s">
        <v>333</v>
      </c>
      <c r="B5" s="5" t="n">
        <v>208163</v>
      </c>
      <c r="C5" s="5" t="n">
        <v>99316</v>
      </c>
    </row>
    <row r="6" spans="1:3">
      <c r="A6" s="4" t="s">
        <v>335</v>
      </c>
    </row>
    <row r="7" spans="1:3">
      <c r="A7" s="4" t="s">
        <v>333</v>
      </c>
      <c r="B7" s="5" t="n">
        <v>257151</v>
      </c>
      <c r="C7" s="5" t="n">
        <v>150937</v>
      </c>
    </row>
    <row r="8" spans="1:3">
      <c r="A8" s="4" t="s">
        <v>336</v>
      </c>
    </row>
    <row r="9" spans="1:3">
      <c r="A9" s="4" t="s">
        <v>333</v>
      </c>
      <c r="B9" s="6" t="n">
        <v>833617</v>
      </c>
      <c r="C9" s="6" t="n">
        <v>454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37</v>
      </c>
      <c r="B1" s="2" t="s">
        <v>1</v>
      </c>
    </row>
    <row r="2" spans="1:2">
      <c r="B2" s="2" t="s">
        <v>338</v>
      </c>
    </row>
    <row r="3" spans="1:2">
      <c r="A3" s="3" t="s">
        <v>339</v>
      </c>
    </row>
    <row r="4" spans="1:2">
      <c r="A4" s="4" t="s">
        <v>340</v>
      </c>
      <c r="B4" s="8"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53</v>
      </c>
    </row>
    <row r="3" spans="1:3">
      <c r="A3" s="3" t="s">
        <v>339</v>
      </c>
    </row>
    <row r="4" spans="1:3">
      <c r="A4" s="4" t="s">
        <v>342</v>
      </c>
      <c r="B4" s="4" t="s">
        <v>343</v>
      </c>
      <c r="C4" s="4" t="s">
        <v>139</v>
      </c>
    </row>
    <row r="5" spans="1:3">
      <c r="A5" s="4" t="s">
        <v>344</v>
      </c>
      <c r="B5" s="4" t="s">
        <v>345</v>
      </c>
      <c r="C5" s="4" t="s">
        <v>139</v>
      </c>
    </row>
    <row r="6" spans="1:3">
      <c r="A6" s="4" t="s">
        <v>346</v>
      </c>
      <c r="B6" s="4" t="s">
        <v>347</v>
      </c>
      <c r="C6" s="4" t="s">
        <v>139</v>
      </c>
    </row>
    <row r="7" spans="1:3">
      <c r="A7" s="4" t="s">
        <v>348</v>
      </c>
      <c r="B7" s="4" t="s">
        <v>349</v>
      </c>
      <c r="C7" s="4" t="s">
        <v>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53</v>
      </c>
    </row>
    <row r="3" spans="1:3">
      <c r="A3" s="4" t="s">
        <v>351</v>
      </c>
      <c r="B3" s="5" t="n">
        <v>81945</v>
      </c>
      <c r="C3" s="5" t="n">
        <v>194669</v>
      </c>
    </row>
    <row r="4" spans="1:3">
      <c r="A4" s="4" t="s">
        <v>352</v>
      </c>
      <c r="B4" s="5" t="n">
        <v>60000</v>
      </c>
      <c r="C4" s="5" t="n">
        <v>70000</v>
      </c>
    </row>
    <row r="5" spans="1:3">
      <c r="A5" s="4" t="s">
        <v>353</v>
      </c>
    </row>
    <row r="6" spans="1:3">
      <c r="A6" s="4" t="s">
        <v>354</v>
      </c>
      <c r="B6" s="5" t="n">
        <v>800994</v>
      </c>
      <c r="C6" s="5" t="n">
        <v>617378</v>
      </c>
    </row>
    <row r="7" spans="1:3">
      <c r="A7" s="4" t="s">
        <v>355</v>
      </c>
    </row>
    <row r="8" spans="1:3">
      <c r="A8" s="4" t="s">
        <v>356</v>
      </c>
      <c r="B8" s="8" t="n">
        <v>2.28</v>
      </c>
      <c r="C8" s="8" t="n">
        <v>1.65</v>
      </c>
    </row>
    <row r="9" spans="1:3">
      <c r="A9" s="4" t="s">
        <v>357</v>
      </c>
    </row>
    <row r="10" spans="1:3">
      <c r="A10" s="4" t="s">
        <v>356</v>
      </c>
      <c r="B10" s="8" t="n">
        <v>4.86</v>
      </c>
      <c r="C10" s="8" t="n">
        <v>4.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53</v>
      </c>
    </row>
    <row r="3" spans="1:3">
      <c r="A3" s="3" t="s">
        <v>359</v>
      </c>
    </row>
    <row r="4" spans="1:3">
      <c r="A4" s="4" t="s">
        <v>122</v>
      </c>
      <c r="B4" s="6" t="n">
        <v>-5414383</v>
      </c>
      <c r="C4" s="6" t="n">
        <v>-3962398</v>
      </c>
    </row>
    <row r="5" spans="1:3">
      <c r="A5" s="4" t="s">
        <v>360</v>
      </c>
      <c r="B5" s="5" t="n">
        <v>20305087</v>
      </c>
      <c r="C5" s="5" t="n">
        <v>5855990</v>
      </c>
    </row>
    <row r="6" spans="1:3">
      <c r="A6" s="4" t="s">
        <v>361</v>
      </c>
      <c r="B6" s="6" t="n">
        <v>14890704</v>
      </c>
      <c r="C6" s="6" t="n">
        <v>1893592</v>
      </c>
    </row>
    <row r="7" spans="1:3">
      <c r="A7" s="4" t="s">
        <v>362</v>
      </c>
      <c r="B7" s="5" t="n">
        <v>9858562</v>
      </c>
      <c r="C7" s="5" t="n">
        <v>9608312</v>
      </c>
    </row>
    <row r="8" spans="1:3">
      <c r="A8" s="3" t="s">
        <v>363</v>
      </c>
    </row>
    <row r="9" spans="1:3">
      <c r="A9" s="4" t="s">
        <v>351</v>
      </c>
      <c r="B9" s="5" t="n">
        <v>81945</v>
      </c>
      <c r="C9" s="5" t="n">
        <v>194669</v>
      </c>
    </row>
    <row r="10" spans="1:3">
      <c r="A10" s="4" t="s">
        <v>364</v>
      </c>
      <c r="B10" s="5" t="n">
        <v>60000</v>
      </c>
      <c r="C10" s="5" t="n">
        <v>70000</v>
      </c>
    </row>
    <row r="11" spans="1:3">
      <c r="A11" s="4" t="s">
        <v>365</v>
      </c>
      <c r="B11" s="5" t="n">
        <v>10000507</v>
      </c>
      <c r="C11" s="5" t="n">
        <v>9873011</v>
      </c>
    </row>
    <row r="12" spans="1:3">
      <c r="A12" s="3" t="s">
        <v>125</v>
      </c>
    </row>
    <row r="13" spans="1:3">
      <c r="A13" s="4" t="s">
        <v>126</v>
      </c>
      <c r="B13" s="8" t="n">
        <v>-0.55</v>
      </c>
      <c r="C13" s="8" t="n">
        <v>-0.41</v>
      </c>
    </row>
    <row r="14" spans="1:3">
      <c r="A14" s="4" t="s">
        <v>127</v>
      </c>
      <c r="B14" s="9" t="n">
        <v>-0.55</v>
      </c>
      <c r="C14" s="9" t="n">
        <v>-0.41</v>
      </c>
    </row>
    <row r="15" spans="1:3">
      <c r="A15" s="3" t="s">
        <v>128</v>
      </c>
    </row>
    <row r="16" spans="1:3">
      <c r="A16" s="4" t="s">
        <v>126</v>
      </c>
      <c r="B16" s="9" t="n">
        <v>2.06</v>
      </c>
      <c r="C16" s="9" t="n">
        <v>0.61</v>
      </c>
    </row>
    <row r="17" spans="1:3">
      <c r="A17" s="4" t="s">
        <v>127</v>
      </c>
      <c r="B17" s="9" t="n">
        <v>2.03</v>
      </c>
      <c r="C17" s="9" t="n">
        <v>0.59</v>
      </c>
    </row>
    <row r="18" spans="1:3">
      <c r="A18" s="3" t="s">
        <v>366</v>
      </c>
    </row>
    <row r="19" spans="1:3">
      <c r="A19" s="4" t="s">
        <v>126</v>
      </c>
      <c r="B19" s="9" t="n">
        <v>1.51</v>
      </c>
      <c r="C19" s="9" t="n">
        <v>0.2</v>
      </c>
    </row>
    <row r="20" spans="1:3">
      <c r="A20" s="4" t="s">
        <v>127</v>
      </c>
      <c r="B20" s="8" t="n">
        <v>1.49</v>
      </c>
      <c r="C20" s="8" t="n">
        <v>0.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7</v>
      </c>
      <c r="B1" s="2" t="s">
        <v>1</v>
      </c>
    </row>
    <row r="2" spans="1:3">
      <c r="B2" s="2" t="s">
        <v>2</v>
      </c>
      <c r="C2" s="2" t="s">
        <v>53</v>
      </c>
    </row>
    <row r="3" spans="1:3">
      <c r="A3" s="4" t="s">
        <v>102</v>
      </c>
      <c r="B3" s="6" t="n">
        <v>21364810</v>
      </c>
      <c r="C3" s="6" t="n">
        <v>21311717</v>
      </c>
    </row>
    <row r="4" spans="1:3">
      <c r="A4" s="4" t="s">
        <v>368</v>
      </c>
    </row>
    <row r="5" spans="1:3">
      <c r="A5" s="4" t="s">
        <v>102</v>
      </c>
      <c r="B5" s="5" t="n">
        <v>11887108</v>
      </c>
      <c r="C5" s="5" t="n">
        <v>10815730</v>
      </c>
    </row>
    <row r="6" spans="1:3">
      <c r="A6" s="4" t="s">
        <v>369</v>
      </c>
    </row>
    <row r="7" spans="1:3">
      <c r="A7" s="4" t="s">
        <v>102</v>
      </c>
      <c r="B7" s="6" t="n">
        <v>9477702</v>
      </c>
      <c r="C7" s="6" t="n">
        <v>104959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0</v>
      </c>
      <c r="B1" s="2" t="s">
        <v>2</v>
      </c>
      <c r="C1" s="2" t="s">
        <v>53</v>
      </c>
    </row>
    <row r="2" spans="1:3">
      <c r="A2" s="3" t="s">
        <v>339</v>
      </c>
    </row>
    <row r="3" spans="1:3">
      <c r="A3" s="4" t="s">
        <v>371</v>
      </c>
      <c r="B3" s="6" t="n">
        <v>3210726</v>
      </c>
      <c r="C3" s="6" t="n">
        <v>5572467</v>
      </c>
    </row>
    <row r="4" spans="1:3">
      <c r="A4" s="4" t="s">
        <v>372</v>
      </c>
      <c r="B4" s="5" t="n">
        <v>0</v>
      </c>
      <c r="C4" s="5" t="n">
        <v>0</v>
      </c>
    </row>
    <row r="5" spans="1:3">
      <c r="A5" s="4" t="s">
        <v>373</v>
      </c>
      <c r="B5" s="6" t="n">
        <v>3210726</v>
      </c>
      <c r="C5" s="6" t="n">
        <v>5572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74</v>
      </c>
      <c r="B1" s="2" t="s">
        <v>1</v>
      </c>
    </row>
    <row r="2" spans="1:3">
      <c r="B2" s="2" t="s">
        <v>2</v>
      </c>
      <c r="C2" s="2" t="s">
        <v>53</v>
      </c>
    </row>
    <row r="3" spans="1:3">
      <c r="A3" s="4" t="s">
        <v>375</v>
      </c>
      <c r="B3" s="6" t="n">
        <v>876409</v>
      </c>
      <c r="C3" s="6" t="n">
        <v>833063</v>
      </c>
    </row>
    <row r="4" spans="1:3">
      <c r="A4" s="4" t="s">
        <v>376</v>
      </c>
    </row>
    <row r="5" spans="1:3">
      <c r="A5" s="4" t="s">
        <v>377</v>
      </c>
      <c r="B5" s="6" t="n">
        <v>764607</v>
      </c>
      <c r="C5" s="6" t="n">
        <v>9911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8</v>
      </c>
      <c r="B1" s="2" t="s">
        <v>1</v>
      </c>
    </row>
    <row r="2" spans="1:3">
      <c r="B2" s="2" t="s">
        <v>2</v>
      </c>
      <c r="C2" s="2" t="s">
        <v>53</v>
      </c>
    </row>
    <row r="3" spans="1:3">
      <c r="A3" s="3" t="s">
        <v>339</v>
      </c>
    </row>
    <row r="4" spans="1:3">
      <c r="A4" s="4" t="s">
        <v>379</v>
      </c>
      <c r="B4" s="6" t="n">
        <v>145563</v>
      </c>
      <c r="C4" s="6" t="n">
        <v>1475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31</v>
      </c>
      <c r="B1" s="2" t="s">
        <v>132</v>
      </c>
      <c r="C1" s="2" t="s">
        <v>133</v>
      </c>
      <c r="D1" s="2" t="s">
        <v>134</v>
      </c>
      <c r="E1" s="2" t="s">
        <v>135</v>
      </c>
    </row>
    <row r="2" spans="1:5">
      <c r="A2" s="4" t="s">
        <v>136</v>
      </c>
      <c r="B2" s="6" t="n">
        <v>9576</v>
      </c>
      <c r="C2" s="6" t="n">
        <v>31156362</v>
      </c>
      <c r="D2" s="6" t="n">
        <v>-14320560</v>
      </c>
      <c r="E2" s="6" t="n">
        <v>16845378</v>
      </c>
    </row>
    <row r="3" spans="1:5">
      <c r="A3" s="4" t="s">
        <v>137</v>
      </c>
      <c r="B3" s="5" t="n">
        <v>9576028</v>
      </c>
    </row>
    <row r="4" spans="1:5">
      <c r="A4" s="4" t="s">
        <v>138</v>
      </c>
      <c r="B4" s="4" t="s">
        <v>139</v>
      </c>
      <c r="C4" s="4" t="s">
        <v>139</v>
      </c>
      <c r="D4" s="5" t="n">
        <v>879666</v>
      </c>
      <c r="E4" s="5" t="n">
        <v>879666</v>
      </c>
    </row>
    <row r="5" spans="1:5">
      <c r="A5" s="4" t="s">
        <v>140</v>
      </c>
      <c r="B5" s="4" t="s">
        <v>139</v>
      </c>
      <c r="C5" s="5" t="n">
        <v>754523</v>
      </c>
      <c r="D5" s="4" t="s">
        <v>139</v>
      </c>
      <c r="E5" s="5" t="n">
        <v>754523</v>
      </c>
    </row>
    <row r="6" spans="1:5">
      <c r="A6" s="4" t="s">
        <v>141</v>
      </c>
      <c r="B6" s="6" t="n">
        <v>54</v>
      </c>
      <c r="C6" s="5" t="n">
        <v>-54</v>
      </c>
      <c r="D6" s="4" t="s">
        <v>139</v>
      </c>
      <c r="E6" s="4" t="s">
        <v>139</v>
      </c>
    </row>
    <row r="7" spans="1:5">
      <c r="A7" s="4" t="s">
        <v>142</v>
      </c>
      <c r="B7" s="5" t="n">
        <v>54022</v>
      </c>
    </row>
    <row r="8" spans="1:5">
      <c r="A8" s="4" t="s">
        <v>124</v>
      </c>
      <c r="B8" s="4" t="s">
        <v>139</v>
      </c>
      <c r="C8" s="4" t="s">
        <v>139</v>
      </c>
      <c r="D8" s="5" t="n">
        <v>1893592</v>
      </c>
      <c r="E8" s="5" t="n">
        <v>1893592</v>
      </c>
    </row>
    <row r="9" spans="1:5">
      <c r="A9" s="4" t="s">
        <v>143</v>
      </c>
      <c r="B9" s="6" t="n">
        <v>9630</v>
      </c>
      <c r="C9" s="5" t="n">
        <v>31910831</v>
      </c>
      <c r="D9" s="5" t="n">
        <v>-11547302</v>
      </c>
      <c r="E9" s="5" t="n">
        <v>20373159</v>
      </c>
    </row>
    <row r="10" spans="1:5">
      <c r="A10" s="4" t="s">
        <v>144</v>
      </c>
      <c r="B10" s="5" t="n">
        <v>9630050</v>
      </c>
    </row>
    <row r="11" spans="1:5">
      <c r="A11" s="4" t="s">
        <v>140</v>
      </c>
      <c r="B11" s="4" t="s">
        <v>139</v>
      </c>
      <c r="C11" s="5" t="n">
        <v>1423279</v>
      </c>
      <c r="D11" s="4" t="s">
        <v>139</v>
      </c>
      <c r="E11" s="5" t="n">
        <v>1423279</v>
      </c>
    </row>
    <row r="12" spans="1:5">
      <c r="A12" s="4" t="s">
        <v>145</v>
      </c>
      <c r="B12" s="6" t="n">
        <v>132</v>
      </c>
      <c r="C12" s="5" t="n">
        <v>-132</v>
      </c>
      <c r="D12" s="4" t="s">
        <v>139</v>
      </c>
      <c r="E12" s="4" t="s">
        <v>139</v>
      </c>
    </row>
    <row r="13" spans="1:5">
      <c r="A13" s="4" t="s">
        <v>146</v>
      </c>
      <c r="B13" s="5" t="n">
        <v>131726</v>
      </c>
    </row>
    <row r="14" spans="1:5">
      <c r="A14" s="4" t="s">
        <v>141</v>
      </c>
      <c r="B14" s="6" t="n">
        <v>105</v>
      </c>
      <c r="C14" s="5" t="n">
        <v>123377</v>
      </c>
      <c r="D14" s="4" t="s">
        <v>139</v>
      </c>
      <c r="E14" s="5" t="n">
        <v>123482</v>
      </c>
    </row>
    <row r="15" spans="1:5">
      <c r="A15" s="4" t="s">
        <v>142</v>
      </c>
      <c r="B15" s="5" t="n">
        <v>105584</v>
      </c>
    </row>
    <row r="16" spans="1:5">
      <c r="A16" s="4" t="s">
        <v>147</v>
      </c>
      <c r="B16" s="6" t="n">
        <v>492</v>
      </c>
      <c r="C16" s="5" t="n">
        <v>1364508</v>
      </c>
      <c r="D16" s="4" t="s">
        <v>139</v>
      </c>
      <c r="E16" s="5" t="n">
        <v>1365000</v>
      </c>
    </row>
    <row r="17" spans="1:5">
      <c r="A17" s="4" t="s">
        <v>148</v>
      </c>
      <c r="B17" s="5" t="n">
        <v>491804</v>
      </c>
    </row>
    <row r="18" spans="1:5">
      <c r="A18" s="4" t="s">
        <v>124</v>
      </c>
      <c r="B18" s="4" t="s">
        <v>139</v>
      </c>
      <c r="C18" s="4" t="s">
        <v>139</v>
      </c>
      <c r="D18" s="5" t="n">
        <v>14890704</v>
      </c>
      <c r="E18" s="5" t="n">
        <v>14890704</v>
      </c>
    </row>
    <row r="19" spans="1:5">
      <c r="A19" s="4" t="s">
        <v>149</v>
      </c>
      <c r="B19" s="6" t="n">
        <v>10359</v>
      </c>
      <c r="C19" s="6" t="n">
        <v>34841863</v>
      </c>
      <c r="D19" s="6" t="n">
        <v>3343402</v>
      </c>
      <c r="E19" s="6" t="n">
        <v>38175624</v>
      </c>
    </row>
    <row r="20" spans="1:5">
      <c r="A20" s="4" t="s">
        <v>150</v>
      </c>
      <c r="B20" s="5" t="n">
        <v>10359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0</v>
      </c>
      <c r="B1" s="2" t="s">
        <v>2</v>
      </c>
      <c r="C1" s="2" t="s">
        <v>53</v>
      </c>
    </row>
    <row r="2" spans="1:3">
      <c r="A2" s="4" t="s">
        <v>381</v>
      </c>
      <c r="B2" s="6" t="n">
        <v>1658364</v>
      </c>
      <c r="C2" s="6" t="n">
        <v>1618121</v>
      </c>
    </row>
    <row r="3" spans="1:3">
      <c r="A3" s="4" t="s">
        <v>382</v>
      </c>
      <c r="B3" s="5" t="n">
        <v>2611201</v>
      </c>
      <c r="C3" s="5" t="n">
        <v>2377563</v>
      </c>
    </row>
    <row r="4" spans="1:3">
      <c r="A4" s="4" t="s">
        <v>383</v>
      </c>
      <c r="B4" s="5" t="n">
        <v>-1664982</v>
      </c>
      <c r="C4" s="5" t="n">
        <v>-974038</v>
      </c>
    </row>
    <row r="5" spans="1:3">
      <c r="A5" s="4" t="s">
        <v>61</v>
      </c>
      <c r="B5" s="5" t="n">
        <v>946219</v>
      </c>
      <c r="C5" s="5" t="n">
        <v>1403525</v>
      </c>
    </row>
    <row r="6" spans="1:3">
      <c r="A6" s="4" t="s">
        <v>384</v>
      </c>
    </row>
    <row r="7" spans="1:3">
      <c r="A7" s="4" t="s">
        <v>382</v>
      </c>
      <c r="B7" s="5" t="n">
        <v>195586</v>
      </c>
      <c r="C7" s="5" t="n">
        <v>195586</v>
      </c>
    </row>
    <row r="8" spans="1:3">
      <c r="A8" s="4" t="s">
        <v>385</v>
      </c>
    </row>
    <row r="9" spans="1:3">
      <c r="A9" s="4" t="s">
        <v>382</v>
      </c>
      <c r="B9" s="6" t="n">
        <v>757251</v>
      </c>
      <c r="C9" s="6" t="n">
        <v>5638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6"/>
  </cols>
  <sheetData>
    <row r="1" spans="1:2">
      <c r="A1" s="1" t="s">
        <v>386</v>
      </c>
      <c r="B1" s="2" t="s">
        <v>1</v>
      </c>
    </row>
    <row r="2" spans="1:2">
      <c r="B2" s="2" t="s">
        <v>2</v>
      </c>
    </row>
    <row r="3" spans="1:2">
      <c r="A3" s="4" t="s">
        <v>327</v>
      </c>
    </row>
    <row r="4" spans="1:2">
      <c r="A4" s="4" t="s">
        <v>387</v>
      </c>
      <c r="B4" s="4" t="s">
        <v>388</v>
      </c>
    </row>
    <row r="5" spans="1:2">
      <c r="A5" s="4" t="s">
        <v>330</v>
      </c>
    </row>
    <row r="6" spans="1:2">
      <c r="A6" s="4" t="s">
        <v>387</v>
      </c>
      <c r="B6"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3</v>
      </c>
    </row>
    <row r="2" spans="1:3">
      <c r="A2" s="4" t="s">
        <v>391</v>
      </c>
      <c r="B2" s="6" t="n">
        <v>17370000</v>
      </c>
      <c r="C2" s="6" t="n">
        <v>15370000</v>
      </c>
    </row>
    <row r="3" spans="1:3">
      <c r="A3" s="4" t="s">
        <v>392</v>
      </c>
      <c r="B3" s="5" t="n">
        <v>-1871923</v>
      </c>
      <c r="C3" s="5" t="n">
        <v>-1257914</v>
      </c>
    </row>
    <row r="4" spans="1:3">
      <c r="A4" s="4" t="s">
        <v>393</v>
      </c>
      <c r="B4" s="5" t="n">
        <v>15498077</v>
      </c>
      <c r="C4" s="5" t="n">
        <v>14112086</v>
      </c>
    </row>
    <row r="5" spans="1:3">
      <c r="A5" s="4" t="s">
        <v>392</v>
      </c>
      <c r="B5" s="5" t="n">
        <v>-6912195</v>
      </c>
      <c r="C5" s="5" t="n">
        <v>-5022097</v>
      </c>
    </row>
    <row r="6" spans="1:3">
      <c r="A6" s="4" t="s">
        <v>394</v>
      </c>
      <c r="B6" s="5" t="n">
        <v>8585882</v>
      </c>
      <c r="C6" s="5" t="n">
        <v>9089989</v>
      </c>
    </row>
    <row r="7" spans="1:3">
      <c r="A7" s="4" t="s">
        <v>395</v>
      </c>
    </row>
    <row r="8" spans="1:3">
      <c r="A8" s="4" t="s">
        <v>391</v>
      </c>
      <c r="B8" s="5" t="n">
        <v>10100000</v>
      </c>
      <c r="C8" s="5" t="n">
        <v>10100000</v>
      </c>
    </row>
    <row r="9" spans="1:3">
      <c r="A9" s="4" t="s">
        <v>396</v>
      </c>
    </row>
    <row r="10" spans="1:3">
      <c r="A10" s="4" t="s">
        <v>391</v>
      </c>
      <c r="B10" s="5" t="n">
        <v>4650000</v>
      </c>
      <c r="C10" s="5" t="n">
        <v>3150000</v>
      </c>
    </row>
    <row r="11" spans="1:3">
      <c r="A11" s="4" t="s">
        <v>397</v>
      </c>
    </row>
    <row r="12" spans="1:3">
      <c r="A12" s="4" t="s">
        <v>391</v>
      </c>
      <c r="B12" s="5" t="n">
        <v>2300000</v>
      </c>
      <c r="C12" s="5" t="n">
        <v>1800000</v>
      </c>
    </row>
    <row r="13" spans="1:3">
      <c r="A13" s="4" t="s">
        <v>398</v>
      </c>
    </row>
    <row r="14" spans="1:3">
      <c r="A14" s="4" t="s">
        <v>391</v>
      </c>
      <c r="B14" s="6" t="n">
        <v>320000</v>
      </c>
      <c r="C14" s="6" t="n">
        <v>3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3</v>
      </c>
    </row>
    <row r="2" spans="1:3">
      <c r="A2" s="3" t="s">
        <v>191</v>
      </c>
    </row>
    <row r="3" spans="1:3">
      <c r="A3" s="4" t="s">
        <v>400</v>
      </c>
      <c r="B3" s="6" t="n">
        <v>1664769</v>
      </c>
    </row>
    <row r="4" spans="1:3">
      <c r="A4" s="4" t="s">
        <v>401</v>
      </c>
      <c r="B4" s="5" t="n">
        <v>1664769</v>
      </c>
    </row>
    <row r="5" spans="1:3">
      <c r="A5" s="4" t="s">
        <v>402</v>
      </c>
      <c r="B5" s="5" t="n">
        <v>1354769</v>
      </c>
    </row>
    <row r="6" spans="1:3">
      <c r="A6" s="4" t="s">
        <v>403</v>
      </c>
      <c r="B6" s="5" t="n">
        <v>1292269</v>
      </c>
    </row>
    <row r="7" spans="1:3">
      <c r="A7" s="4" t="s">
        <v>404</v>
      </c>
      <c r="B7" s="5" t="n">
        <v>963102</v>
      </c>
    </row>
    <row r="8" spans="1:3">
      <c r="A8" s="4" t="s">
        <v>405</v>
      </c>
      <c r="B8" s="5" t="n">
        <v>1646204</v>
      </c>
    </row>
    <row r="9" spans="1:3">
      <c r="A9" s="4" t="s">
        <v>135</v>
      </c>
      <c r="B9" s="6" t="n">
        <v>8585882</v>
      </c>
      <c r="C9" s="6" t="n">
        <v>90899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6</v>
      </c>
      <c r="B1" s="2" t="s">
        <v>2</v>
      </c>
      <c r="C1" s="2" t="s">
        <v>53</v>
      </c>
    </row>
    <row r="2" spans="1:3">
      <c r="A2" s="4" t="s">
        <v>407</v>
      </c>
      <c r="B2" s="6" t="n">
        <v>25539996</v>
      </c>
      <c r="C2" s="6" t="n">
        <v>18564702</v>
      </c>
    </row>
    <row r="3" spans="1:3">
      <c r="A3" s="4" t="s">
        <v>408</v>
      </c>
      <c r="B3" s="5" t="n">
        <v>-1556513</v>
      </c>
      <c r="C3" s="5" t="n">
        <v>-1556513</v>
      </c>
    </row>
    <row r="4" spans="1:3">
      <c r="A4" s="4" t="s">
        <v>409</v>
      </c>
      <c r="B4" s="5" t="n">
        <v>23983483</v>
      </c>
      <c r="C4" s="5" t="n">
        <v>17008189</v>
      </c>
    </row>
    <row r="5" spans="1:3">
      <c r="A5" s="4" t="s">
        <v>410</v>
      </c>
    </row>
    <row r="6" spans="1:3">
      <c r="A6" s="4" t="s">
        <v>407</v>
      </c>
      <c r="B6" s="5" t="n">
        <v>956639</v>
      </c>
      <c r="C6" s="5" t="n">
        <v>956639</v>
      </c>
    </row>
    <row r="7" spans="1:3">
      <c r="A7" s="4" t="s">
        <v>408</v>
      </c>
      <c r="B7" s="5" t="n">
        <v>-837126</v>
      </c>
      <c r="C7" s="5" t="n">
        <v>-837126</v>
      </c>
    </row>
    <row r="8" spans="1:3">
      <c r="A8" s="4" t="s">
        <v>409</v>
      </c>
      <c r="B8" s="5" t="n">
        <v>119513</v>
      </c>
      <c r="C8" s="5" t="n">
        <v>119513</v>
      </c>
    </row>
    <row r="9" spans="1:3">
      <c r="A9" s="4" t="s">
        <v>411</v>
      </c>
    </row>
    <row r="10" spans="1:3">
      <c r="A10" s="4" t="s">
        <v>407</v>
      </c>
      <c r="B10" s="5" t="n">
        <v>1192000</v>
      </c>
      <c r="C10" s="5" t="n">
        <v>1192000</v>
      </c>
    </row>
    <row r="11" spans="1:3">
      <c r="A11" s="4" t="s">
        <v>408</v>
      </c>
      <c r="B11" s="5" t="n">
        <v>-719387</v>
      </c>
      <c r="C11" s="5" t="n">
        <v>-719387</v>
      </c>
    </row>
    <row r="12" spans="1:3">
      <c r="A12" s="4" t="s">
        <v>409</v>
      </c>
      <c r="B12" s="5" t="n">
        <v>472613</v>
      </c>
      <c r="C12" s="5" t="n">
        <v>472613</v>
      </c>
    </row>
    <row r="13" spans="1:3">
      <c r="A13" s="4" t="s">
        <v>412</v>
      </c>
    </row>
    <row r="14" spans="1:3">
      <c r="A14" s="4" t="s">
        <v>407</v>
      </c>
      <c r="B14" s="5" t="n">
        <v>16416063</v>
      </c>
      <c r="C14" s="5" t="n">
        <v>16416063</v>
      </c>
    </row>
    <row r="15" spans="1:3">
      <c r="A15" s="4" t="s">
        <v>408</v>
      </c>
      <c r="B15" s="5" t="n">
        <v>0</v>
      </c>
      <c r="C15" s="5" t="n">
        <v>0</v>
      </c>
    </row>
    <row r="16" spans="1:3">
      <c r="A16" s="4" t="s">
        <v>409</v>
      </c>
      <c r="B16" s="5" t="n">
        <v>16416063</v>
      </c>
      <c r="C16" s="5" t="n">
        <v>16416063</v>
      </c>
    </row>
    <row r="17" spans="1:3">
      <c r="A17" s="4" t="s">
        <v>413</v>
      </c>
    </row>
    <row r="18" spans="1:3">
      <c r="A18" s="4" t="s">
        <v>407</v>
      </c>
      <c r="B18" s="5" t="n">
        <v>6975294</v>
      </c>
      <c r="C18" s="5" t="n">
        <v>0</v>
      </c>
    </row>
    <row r="19" spans="1:3">
      <c r="A19" s="4" t="s">
        <v>408</v>
      </c>
      <c r="B19" s="5" t="n">
        <v>0</v>
      </c>
      <c r="C19" s="5" t="n">
        <v>0</v>
      </c>
    </row>
    <row r="20" spans="1:3">
      <c r="A20" s="4" t="s">
        <v>409</v>
      </c>
      <c r="B20" s="6" t="n">
        <v>6975294</v>
      </c>
      <c r="C2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4</v>
      </c>
      <c r="B1" s="2" t="s">
        <v>2</v>
      </c>
      <c r="C1" s="2" t="s">
        <v>53</v>
      </c>
    </row>
    <row r="2" spans="1:3">
      <c r="A2" s="4" t="s">
        <v>415</v>
      </c>
      <c r="B2" s="6" t="n">
        <v>23200000</v>
      </c>
    </row>
    <row r="3" spans="1:3">
      <c r="A3" s="4" t="s">
        <v>368</v>
      </c>
    </row>
    <row r="4" spans="1:3">
      <c r="A4" s="4" t="s">
        <v>415</v>
      </c>
      <c r="B4" s="5" t="n">
        <v>811090</v>
      </c>
      <c r="C4" s="6" t="n">
        <v>578725</v>
      </c>
    </row>
    <row r="5" spans="1:3">
      <c r="A5" s="4" t="s">
        <v>369</v>
      </c>
    </row>
    <row r="6" spans="1:3">
      <c r="A6" s="4" t="s">
        <v>415</v>
      </c>
      <c r="B6" s="6" t="n">
        <v>73068</v>
      </c>
      <c r="C6" s="6" t="n">
        <v>6175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417</v>
      </c>
    </row>
    <row r="3" spans="1:2">
      <c r="A3" s="3" t="s">
        <v>339</v>
      </c>
    </row>
    <row r="4" spans="1:2">
      <c r="A4" s="4" t="s">
        <v>415</v>
      </c>
      <c r="B4" s="6" t="n">
        <v>23200000</v>
      </c>
    </row>
    <row r="5" spans="1:2">
      <c r="A5" s="4" t="s">
        <v>418</v>
      </c>
      <c r="B5"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20</v>
      </c>
      <c r="B1" s="2" t="s">
        <v>1</v>
      </c>
    </row>
    <row r="2" spans="1:4">
      <c r="B2" s="2" t="s">
        <v>2</v>
      </c>
      <c r="C2" s="2" t="s">
        <v>53</v>
      </c>
      <c r="D2" s="2" t="s">
        <v>421</v>
      </c>
    </row>
    <row r="3" spans="1:4">
      <c r="A3" s="4" t="s">
        <v>422</v>
      </c>
    </row>
    <row r="4" spans="1:4">
      <c r="A4" s="4" t="s">
        <v>423</v>
      </c>
      <c r="B4" s="6" t="n">
        <v>5000000</v>
      </c>
    </row>
    <row r="5" spans="1:4">
      <c r="A5" s="4" t="s">
        <v>424</v>
      </c>
      <c r="B5" s="6" t="n">
        <v>17250000</v>
      </c>
    </row>
    <row r="6" spans="1:4">
      <c r="A6" s="4" t="s">
        <v>425</v>
      </c>
      <c r="B6" s="4" t="s">
        <v>426</v>
      </c>
    </row>
    <row r="7" spans="1:4">
      <c r="A7" s="4" t="s">
        <v>427</v>
      </c>
      <c r="B7" s="6" t="n">
        <v>207903</v>
      </c>
      <c r="C7" s="6" t="n">
        <v>759454</v>
      </c>
    </row>
    <row r="8" spans="1:4">
      <c r="A8" s="4" t="s">
        <v>428</v>
      </c>
    </row>
    <row r="9" spans="1:4">
      <c r="A9" s="4" t="s">
        <v>423</v>
      </c>
      <c r="C9" s="5" t="n">
        <v>14000000</v>
      </c>
    </row>
    <row r="10" spans="1:4">
      <c r="A10" s="4" t="s">
        <v>429</v>
      </c>
    </row>
    <row r="11" spans="1:4">
      <c r="A11" s="4" t="s">
        <v>430</v>
      </c>
      <c r="B11" s="5" t="n">
        <v>343750</v>
      </c>
    </row>
    <row r="12" spans="1:4">
      <c r="A12" s="4" t="s">
        <v>424</v>
      </c>
      <c r="B12" s="6" t="n">
        <v>3750000</v>
      </c>
    </row>
    <row r="13" spans="1:4">
      <c r="A13" s="4" t="s">
        <v>431</v>
      </c>
      <c r="B13" s="4" t="s">
        <v>432</v>
      </c>
    </row>
    <row r="14" spans="1:4">
      <c r="A14" s="4" t="s">
        <v>433</v>
      </c>
    </row>
    <row r="15" spans="1:4">
      <c r="A15" s="4" t="s">
        <v>434</v>
      </c>
      <c r="C15" s="5" t="n">
        <v>52760</v>
      </c>
    </row>
    <row r="16" spans="1:4">
      <c r="A16" s="4" t="s">
        <v>435</v>
      </c>
      <c r="C16" s="5" t="n">
        <v>15401786</v>
      </c>
    </row>
    <row r="17" spans="1:4">
      <c r="A17" s="4" t="s">
        <v>436</v>
      </c>
    </row>
    <row r="18" spans="1:4">
      <c r="A18" s="4" t="s">
        <v>437</v>
      </c>
      <c r="C18" s="5" t="n">
        <v>0</v>
      </c>
    </row>
    <row r="19" spans="1:4">
      <c r="A19" s="4" t="s">
        <v>438</v>
      </c>
      <c r="C19" s="5" t="n">
        <v>25000</v>
      </c>
    </row>
    <row r="20" spans="1:4">
      <c r="A20" s="4" t="s">
        <v>439</v>
      </c>
    </row>
    <row r="21" spans="1:4">
      <c r="A21" s="4" t="s">
        <v>437</v>
      </c>
      <c r="C21" s="5" t="n">
        <v>0</v>
      </c>
    </row>
    <row r="22" spans="1:4">
      <c r="A22" s="4" t="s">
        <v>434</v>
      </c>
      <c r="C22" s="5" t="n">
        <v>133914</v>
      </c>
    </row>
    <row r="23" spans="1:4">
      <c r="A23" s="4" t="s">
        <v>438</v>
      </c>
      <c r="C23" s="5" t="n">
        <v>86250</v>
      </c>
    </row>
    <row r="24" spans="1:4">
      <c r="A24" s="4" t="s">
        <v>440</v>
      </c>
    </row>
    <row r="25" spans="1:4">
      <c r="A25" s="4" t="s">
        <v>441</v>
      </c>
      <c r="B25" s="4" t="s">
        <v>442</v>
      </c>
    </row>
    <row r="26" spans="1:4">
      <c r="A26" s="4" t="s">
        <v>443</v>
      </c>
    </row>
    <row r="27" spans="1:4">
      <c r="A27" s="4" t="s">
        <v>444</v>
      </c>
      <c r="B27" s="4" t="s">
        <v>445</v>
      </c>
    </row>
    <row r="28" spans="1:4">
      <c r="A28" s="4" t="s">
        <v>446</v>
      </c>
    </row>
    <row r="29" spans="1:4">
      <c r="A29" s="4" t="s">
        <v>434</v>
      </c>
      <c r="B29" s="6" t="n">
        <v>125507</v>
      </c>
      <c r="C29" s="6" t="n">
        <v>694356</v>
      </c>
    </row>
    <row r="30" spans="1:4">
      <c r="A30" s="4" t="s">
        <v>424</v>
      </c>
      <c r="B30" s="5" t="n">
        <v>9000000</v>
      </c>
    </row>
    <row r="31" spans="1:4">
      <c r="A31" s="4" t="s">
        <v>431</v>
      </c>
      <c r="D31" s="4" t="s">
        <v>447</v>
      </c>
    </row>
    <row r="32" spans="1:4">
      <c r="A32" s="4" t="s">
        <v>448</v>
      </c>
    </row>
    <row r="33" spans="1:4">
      <c r="A33" s="4" t="s">
        <v>435</v>
      </c>
      <c r="B33" s="5" t="n">
        <v>4500000</v>
      </c>
    </row>
    <row r="34" spans="1:4">
      <c r="A34" s="4" t="s">
        <v>449</v>
      </c>
    </row>
    <row r="35" spans="1:4">
      <c r="A35" s="4" t="s">
        <v>424</v>
      </c>
      <c r="B35" s="6" t="n">
        <v>4500000</v>
      </c>
    </row>
    <row r="36" spans="1:4">
      <c r="A36" s="4" t="s">
        <v>425</v>
      </c>
      <c r="B36" s="4" t="s">
        <v>450</v>
      </c>
    </row>
    <row r="37" spans="1:4">
      <c r="A37" s="4" t="s">
        <v>431</v>
      </c>
      <c r="B37" s="4" t="s">
        <v>447</v>
      </c>
    </row>
    <row r="38" spans="1:4">
      <c r="A38" s="4" t="s">
        <v>435</v>
      </c>
      <c r="B38" s="6" t="n">
        <v>2250000</v>
      </c>
    </row>
    <row r="39" spans="1:4">
      <c r="A39" s="4" t="s">
        <v>451</v>
      </c>
    </row>
    <row r="40" spans="1:4">
      <c r="A40" s="4" t="s">
        <v>424</v>
      </c>
      <c r="B40" s="6" t="n">
        <v>37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52</v>
      </c>
      <c r="B1" s="2" t="s">
        <v>1</v>
      </c>
    </row>
    <row r="2" spans="1:4">
      <c r="B2" s="2" t="s">
        <v>2</v>
      </c>
      <c r="C2" s="2" t="s">
        <v>53</v>
      </c>
      <c r="D2" s="2" t="s">
        <v>421</v>
      </c>
    </row>
    <row r="3" spans="1:4">
      <c r="A3" s="4" t="s">
        <v>453</v>
      </c>
      <c r="B3" s="6" t="n">
        <v>617310</v>
      </c>
      <c r="C3" s="6" t="n">
        <v>1437862</v>
      </c>
    </row>
    <row r="4" spans="1:4">
      <c r="A4" s="4" t="s">
        <v>429</v>
      </c>
    </row>
    <row r="5" spans="1:4">
      <c r="A5" s="4" t="s">
        <v>424</v>
      </c>
      <c r="B5" s="6" t="n">
        <v>3750000</v>
      </c>
    </row>
    <row r="6" spans="1:4">
      <c r="A6" s="4" t="s">
        <v>431</v>
      </c>
      <c r="B6" s="4" t="s">
        <v>432</v>
      </c>
    </row>
    <row r="7" spans="1:4">
      <c r="A7" s="4" t="s">
        <v>453</v>
      </c>
      <c r="B7" s="6" t="n">
        <v>494</v>
      </c>
      <c r="C7" s="5" t="n">
        <v>17140</v>
      </c>
    </row>
    <row r="8" spans="1:4">
      <c r="A8" s="4" t="s">
        <v>430</v>
      </c>
      <c r="B8" s="5" t="n">
        <v>343750</v>
      </c>
    </row>
    <row r="9" spans="1:4">
      <c r="A9" s="4" t="s">
        <v>446</v>
      </c>
    </row>
    <row r="10" spans="1:4">
      <c r="A10" s="4" t="s">
        <v>424</v>
      </c>
      <c r="B10" s="5" t="n">
        <v>9000000</v>
      </c>
    </row>
    <row r="11" spans="1:4">
      <c r="A11" s="4" t="s">
        <v>431</v>
      </c>
      <c r="D11" s="4" t="s">
        <v>447</v>
      </c>
    </row>
    <row r="12" spans="1:4">
      <c r="A12" s="4" t="s">
        <v>434</v>
      </c>
      <c r="B12" s="5" t="n">
        <v>125507</v>
      </c>
      <c r="C12" s="5" t="n">
        <v>694356</v>
      </c>
    </row>
    <row r="13" spans="1:4">
      <c r="A13" s="4" t="s">
        <v>449</v>
      </c>
    </row>
    <row r="14" spans="1:4">
      <c r="A14" s="4" t="s">
        <v>424</v>
      </c>
      <c r="B14" s="6" t="n">
        <v>4500000</v>
      </c>
    </row>
    <row r="15" spans="1:4">
      <c r="A15" s="4" t="s">
        <v>431</v>
      </c>
      <c r="B15" s="4" t="s">
        <v>447</v>
      </c>
    </row>
    <row r="16" spans="1:4">
      <c r="A16" s="4" t="s">
        <v>435</v>
      </c>
      <c r="B16" s="6" t="n">
        <v>2250000</v>
      </c>
    </row>
    <row r="17" spans="1:4">
      <c r="A17" s="4" t="s">
        <v>454</v>
      </c>
      <c r="B17" s="6" t="n">
        <v>1265625</v>
      </c>
      <c r="C17" s="5" t="n">
        <v>1828125</v>
      </c>
    </row>
    <row r="18" spans="1:4">
      <c r="A18" s="4" t="s">
        <v>425</v>
      </c>
      <c r="B18" s="4" t="s">
        <v>450</v>
      </c>
    </row>
    <row r="19" spans="1:4">
      <c r="A19" s="4" t="s">
        <v>448</v>
      </c>
    </row>
    <row r="20" spans="1:4">
      <c r="A20" s="4" t="s">
        <v>435</v>
      </c>
      <c r="B20" s="6" t="n">
        <v>4500000</v>
      </c>
    </row>
    <row r="21" spans="1:4">
      <c r="A21" s="4" t="s">
        <v>451</v>
      </c>
    </row>
    <row r="22" spans="1:4">
      <c r="A22" s="4" t="s">
        <v>424</v>
      </c>
      <c r="B22" s="6" t="n">
        <v>3750000</v>
      </c>
    </row>
    <row r="23" spans="1:4">
      <c r="A23" s="4" t="s">
        <v>455</v>
      </c>
      <c r="B23" s="4" t="s">
        <v>456</v>
      </c>
    </row>
    <row r="24" spans="1:4">
      <c r="A24" s="4" t="s">
        <v>453</v>
      </c>
      <c r="B24" s="6" t="n">
        <v>0</v>
      </c>
      <c r="C24" s="6" t="n">
        <v>1884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457</v>
      </c>
      <c r="B1" s="2" t="s">
        <v>1</v>
      </c>
    </row>
    <row r="2" spans="1:3">
      <c r="B2" s="2" t="s">
        <v>2</v>
      </c>
      <c r="C2" s="2" t="s">
        <v>53</v>
      </c>
    </row>
    <row r="3" spans="1:3">
      <c r="A3" s="3" t="s">
        <v>339</v>
      </c>
    </row>
    <row r="4" spans="1:3">
      <c r="A4" s="4" t="s">
        <v>458</v>
      </c>
      <c r="B4" s="5" t="n">
        <v>77779</v>
      </c>
      <c r="C4" s="5" t="n">
        <v>77779</v>
      </c>
    </row>
    <row r="5" spans="1:3">
      <c r="A5" s="4" t="s">
        <v>459</v>
      </c>
      <c r="B5" s="8" t="n">
        <v>3.03</v>
      </c>
      <c r="C5" s="8" t="n">
        <v>3.03</v>
      </c>
    </row>
    <row r="6" spans="1:3">
      <c r="A6" s="4" t="s">
        <v>460</v>
      </c>
      <c r="B6" s="5" t="n">
        <v>0</v>
      </c>
      <c r="C6" s="5" t="n">
        <v>0</v>
      </c>
    </row>
    <row r="7" spans="1:3">
      <c r="A7" s="4" t="s">
        <v>461</v>
      </c>
      <c r="B7" s="6" t="n">
        <v>0</v>
      </c>
      <c r="C7" s="6" t="n">
        <v>0</v>
      </c>
    </row>
    <row r="8" spans="1:3">
      <c r="A8" s="4" t="s">
        <v>462</v>
      </c>
      <c r="B8" s="5" t="n">
        <v>0</v>
      </c>
      <c r="C8" s="5" t="n">
        <v>0</v>
      </c>
    </row>
    <row r="9" spans="1:3">
      <c r="A9" s="4" t="s">
        <v>463</v>
      </c>
      <c r="B9" s="6" t="n">
        <v>0</v>
      </c>
      <c r="C9" s="6" t="n">
        <v>0</v>
      </c>
    </row>
    <row r="10" spans="1:3">
      <c r="A10" s="4" t="s">
        <v>464</v>
      </c>
      <c r="B10" s="5" t="n">
        <v>0</v>
      </c>
      <c r="C10" s="5" t="n">
        <v>0</v>
      </c>
    </row>
    <row r="11" spans="1:3">
      <c r="A11" s="4" t="s">
        <v>465</v>
      </c>
      <c r="B11" s="6" t="n">
        <v>0</v>
      </c>
      <c r="C11" s="6" t="n">
        <v>0</v>
      </c>
    </row>
    <row r="12" spans="1:3">
      <c r="A12" s="4" t="s">
        <v>466</v>
      </c>
      <c r="B12" s="5" t="n">
        <v>77779</v>
      </c>
      <c r="C12" s="5" t="n">
        <v>77779</v>
      </c>
    </row>
    <row r="13" spans="1:3">
      <c r="A13" s="4" t="s">
        <v>467</v>
      </c>
      <c r="B13" s="8" t="n">
        <v>3.03</v>
      </c>
      <c r="C13" s="8" t="n">
        <v>3.03</v>
      </c>
    </row>
    <row r="14" spans="1:3">
      <c r="A14" s="4" t="s">
        <v>468</v>
      </c>
      <c r="B14" s="4" t="s">
        <v>469</v>
      </c>
      <c r="C14" s="4" t="s">
        <v>470</v>
      </c>
    </row>
    <row r="15" spans="1:3">
      <c r="A15" s="4" t="s">
        <v>471</v>
      </c>
      <c r="B15" s="6" t="n">
        <v>21000</v>
      </c>
      <c r="C15" s="6" t="n">
        <v>0</v>
      </c>
    </row>
    <row r="16" spans="1:3">
      <c r="A16" s="4" t="s">
        <v>472</v>
      </c>
      <c r="B16" s="5" t="n">
        <v>77779</v>
      </c>
    </row>
    <row r="17" spans="1:3">
      <c r="A17" s="4" t="s">
        <v>473</v>
      </c>
      <c r="B17" s="8" t="n">
        <v>3.03</v>
      </c>
    </row>
    <row r="18" spans="1:3">
      <c r="A18" s="4" t="s">
        <v>474</v>
      </c>
      <c r="B18" s="4" t="s">
        <v>469</v>
      </c>
    </row>
    <row r="19" spans="1:3">
      <c r="A19" s="4" t="s">
        <v>475</v>
      </c>
      <c r="B19" s="6" t="n">
        <v>2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53</v>
      </c>
    </row>
    <row r="3" spans="1:3">
      <c r="A3" s="3" t="s">
        <v>152</v>
      </c>
    </row>
    <row r="4" spans="1:3">
      <c r="A4" s="4" t="s">
        <v>124</v>
      </c>
      <c r="B4" s="6" t="n">
        <v>14890704</v>
      </c>
      <c r="C4" s="6" t="n">
        <v>1893592</v>
      </c>
    </row>
    <row r="5" spans="1:3">
      <c r="A5" s="3" t="s">
        <v>153</v>
      </c>
    </row>
    <row r="6" spans="1:3">
      <c r="A6" s="4" t="s">
        <v>109</v>
      </c>
      <c r="B6" s="5" t="n">
        <v>182198</v>
      </c>
      <c r="C6" s="5" t="n">
        <v>348633</v>
      </c>
    </row>
    <row r="7" spans="1:3">
      <c r="A7" s="4" t="s">
        <v>154</v>
      </c>
      <c r="B7" s="5" t="n">
        <v>1890098</v>
      </c>
      <c r="C7" s="5" t="n">
        <v>1810935</v>
      </c>
    </row>
    <row r="8" spans="1:3">
      <c r="A8" s="4" t="s">
        <v>111</v>
      </c>
      <c r="B8" s="5" t="n">
        <v>614010</v>
      </c>
      <c r="C8" s="5" t="n">
        <v>0</v>
      </c>
    </row>
    <row r="9" spans="1:3">
      <c r="A9" s="4" t="s">
        <v>155</v>
      </c>
      <c r="B9" s="5" t="n">
        <v>0</v>
      </c>
      <c r="C9" s="5" t="n">
        <v>109673</v>
      </c>
    </row>
    <row r="10" spans="1:3">
      <c r="A10" s="4" t="s">
        <v>156</v>
      </c>
      <c r="B10" s="5" t="n">
        <v>142943</v>
      </c>
      <c r="C10" s="5" t="n">
        <v>36777</v>
      </c>
    </row>
    <row r="11" spans="1:3">
      <c r="A11" s="4" t="s">
        <v>157</v>
      </c>
      <c r="B11" s="5" t="n">
        <v>1280336</v>
      </c>
      <c r="C11" s="5" t="n">
        <v>717746</v>
      </c>
    </row>
    <row r="12" spans="1:3">
      <c r="A12" s="4" t="s">
        <v>118</v>
      </c>
      <c r="B12" s="5" t="n">
        <v>2188</v>
      </c>
      <c r="C12" s="5" t="n">
        <v>4244</v>
      </c>
    </row>
    <row r="13" spans="1:3">
      <c r="A13" s="4" t="s">
        <v>158</v>
      </c>
      <c r="B13" s="5" t="n">
        <v>0</v>
      </c>
      <c r="C13" s="5" t="n">
        <v>343750</v>
      </c>
    </row>
    <row r="14" spans="1:3">
      <c r="A14" s="4" t="s">
        <v>108</v>
      </c>
      <c r="B14" s="5" t="n">
        <v>-178269</v>
      </c>
      <c r="C14" s="5" t="n">
        <v>438269</v>
      </c>
    </row>
    <row r="15" spans="1:3">
      <c r="A15" s="4" t="s">
        <v>159</v>
      </c>
      <c r="B15" s="5" t="n">
        <v>309762</v>
      </c>
      <c r="C15" s="5" t="n">
        <v>974290</v>
      </c>
    </row>
    <row r="16" spans="1:3">
      <c r="A16" s="4" t="s">
        <v>160</v>
      </c>
      <c r="B16" s="5" t="n">
        <v>85883</v>
      </c>
      <c r="C16" s="5" t="n">
        <v>25366</v>
      </c>
    </row>
    <row r="17" spans="1:3">
      <c r="A17" s="4" t="s">
        <v>161</v>
      </c>
      <c r="B17" s="5" t="n">
        <v>-23689269</v>
      </c>
      <c r="C17" s="5" t="n">
        <v>0</v>
      </c>
    </row>
    <row r="18" spans="1:3">
      <c r="A18" s="3" t="s">
        <v>162</v>
      </c>
    </row>
    <row r="19" spans="1:3">
      <c r="A19" s="4" t="s">
        <v>163</v>
      </c>
      <c r="B19" s="5" t="n">
        <v>1818683</v>
      </c>
      <c r="C19" s="5" t="n">
        <v>2457912</v>
      </c>
    </row>
    <row r="20" spans="1:3">
      <c r="A20" s="4" t="s">
        <v>57</v>
      </c>
      <c r="B20" s="5" t="n">
        <v>527201</v>
      </c>
      <c r="C20" s="5" t="n">
        <v>-2107429</v>
      </c>
    </row>
    <row r="21" spans="1:3">
      <c r="A21" s="4" t="s">
        <v>164</v>
      </c>
      <c r="B21" s="5" t="n">
        <v>75252</v>
      </c>
      <c r="C21" s="5" t="n">
        <v>-28468</v>
      </c>
    </row>
    <row r="22" spans="1:3">
      <c r="A22" s="4" t="s">
        <v>62</v>
      </c>
      <c r="B22" s="5" t="n">
        <v>15292</v>
      </c>
      <c r="C22" s="5" t="n">
        <v>-402</v>
      </c>
    </row>
    <row r="23" spans="1:3">
      <c r="A23" s="4" t="s">
        <v>69</v>
      </c>
      <c r="B23" s="5" t="n">
        <v>1841565</v>
      </c>
      <c r="C23" s="5" t="n">
        <v>-221355</v>
      </c>
    </row>
    <row r="24" spans="1:3">
      <c r="A24" s="4" t="s">
        <v>70</v>
      </c>
      <c r="B24" s="5" t="n">
        <v>-2044775</v>
      </c>
      <c r="C24" s="5" t="n">
        <v>-893728</v>
      </c>
    </row>
    <row r="25" spans="1:3">
      <c r="A25" s="4" t="s">
        <v>71</v>
      </c>
      <c r="B25" s="5" t="n">
        <v>101816</v>
      </c>
      <c r="C25" s="5" t="n">
        <v>380811</v>
      </c>
    </row>
    <row r="26" spans="1:3">
      <c r="A26" s="4" t="s">
        <v>72</v>
      </c>
      <c r="B26" s="5" t="n">
        <v>504035</v>
      </c>
      <c r="C26" s="5" t="n">
        <v>0</v>
      </c>
    </row>
    <row r="27" spans="1:3">
      <c r="A27" s="4" t="s">
        <v>165</v>
      </c>
      <c r="B27" s="5" t="n">
        <v>-1630347</v>
      </c>
      <c r="C27" s="5" t="n">
        <v>6290616</v>
      </c>
    </row>
    <row r="28" spans="1:3">
      <c r="A28" s="3" t="s">
        <v>166</v>
      </c>
    </row>
    <row r="29" spans="1:3">
      <c r="A29" s="4" t="s">
        <v>167</v>
      </c>
      <c r="B29" s="5" t="n">
        <v>-194073</v>
      </c>
      <c r="C29" s="5" t="n">
        <v>-156487</v>
      </c>
    </row>
    <row r="30" spans="1:3">
      <c r="A30" s="4" t="s">
        <v>168</v>
      </c>
      <c r="B30" s="5" t="n">
        <v>26303501</v>
      </c>
      <c r="C30" s="5" t="n">
        <v>0</v>
      </c>
    </row>
    <row r="31" spans="1:3">
      <c r="A31" s="4" t="s">
        <v>169</v>
      </c>
      <c r="B31" s="5" t="n">
        <v>-5765182</v>
      </c>
      <c r="C31" s="5" t="n">
        <v>0</v>
      </c>
    </row>
    <row r="32" spans="1:3">
      <c r="A32" s="4" t="s">
        <v>170</v>
      </c>
      <c r="B32" s="5" t="n">
        <v>20344246</v>
      </c>
      <c r="C32" s="5" t="n">
        <v>-156487</v>
      </c>
    </row>
    <row r="33" spans="1:3">
      <c r="A33" s="3" t="s">
        <v>171</v>
      </c>
    </row>
    <row r="34" spans="1:3">
      <c r="A34" s="4" t="s">
        <v>172</v>
      </c>
      <c r="B34" s="5" t="n">
        <v>0</v>
      </c>
      <c r="C34" s="5" t="n">
        <v>17250000</v>
      </c>
    </row>
    <row r="35" spans="1:3">
      <c r="A35" s="4" t="s">
        <v>173</v>
      </c>
      <c r="B35" s="5" t="n">
        <v>-15401786</v>
      </c>
      <c r="C35" s="5" t="n">
        <v>-13666546</v>
      </c>
    </row>
    <row r="36" spans="1:3">
      <c r="A36" s="4" t="s">
        <v>174</v>
      </c>
      <c r="B36" s="5" t="n">
        <v>-4656250</v>
      </c>
      <c r="C36" s="5" t="n">
        <v>-7171875</v>
      </c>
    </row>
    <row r="37" spans="1:3">
      <c r="A37" s="4" t="s">
        <v>175</v>
      </c>
      <c r="B37" s="5" t="n">
        <v>0</v>
      </c>
      <c r="C37" s="5" t="n">
        <v>-111250</v>
      </c>
    </row>
    <row r="38" spans="1:3">
      <c r="A38" s="4" t="s">
        <v>176</v>
      </c>
      <c r="B38" s="5" t="n">
        <v>-22000</v>
      </c>
      <c r="C38" s="5" t="n">
        <v>-115137</v>
      </c>
    </row>
    <row r="39" spans="1:3">
      <c r="A39" s="4" t="s">
        <v>177</v>
      </c>
      <c r="B39" s="5" t="n">
        <v>123482</v>
      </c>
      <c r="C39" s="5" t="n">
        <v>0</v>
      </c>
    </row>
    <row r="40" spans="1:3">
      <c r="A40" s="4" t="s">
        <v>178</v>
      </c>
      <c r="B40" s="5" t="n">
        <v>-19956554</v>
      </c>
      <c r="C40" s="5" t="n">
        <v>-3814808</v>
      </c>
    </row>
    <row r="41" spans="1:3">
      <c r="A41" s="4" t="s">
        <v>179</v>
      </c>
      <c r="B41" s="5" t="n">
        <v>-1242655</v>
      </c>
      <c r="C41" s="5" t="n">
        <v>2319321</v>
      </c>
    </row>
    <row r="42" spans="1:3">
      <c r="A42" s="4" t="s">
        <v>180</v>
      </c>
      <c r="B42" s="5" t="n">
        <v>6571381</v>
      </c>
      <c r="C42" s="5" t="n">
        <v>4252060</v>
      </c>
    </row>
    <row r="43" spans="1:3">
      <c r="A43" s="4" t="s">
        <v>181</v>
      </c>
      <c r="B43" s="5" t="n">
        <v>5328726</v>
      </c>
      <c r="C43" s="5" t="n">
        <v>6571381</v>
      </c>
    </row>
    <row r="44" spans="1:3">
      <c r="A44" s="3" t="s">
        <v>182</v>
      </c>
    </row>
    <row r="45" spans="1:3">
      <c r="A45" s="4" t="s">
        <v>183</v>
      </c>
      <c r="B45" s="5" t="n">
        <v>797828</v>
      </c>
      <c r="C45" s="5" t="n">
        <v>1504092</v>
      </c>
    </row>
    <row r="46" spans="1:3">
      <c r="A46" s="4" t="s">
        <v>184</v>
      </c>
      <c r="B46" s="5" t="n">
        <v>2118155</v>
      </c>
      <c r="C46" s="5" t="n">
        <v>366104</v>
      </c>
    </row>
    <row r="47" spans="1:3">
      <c r="A47" s="3" t="s">
        <v>185</v>
      </c>
    </row>
    <row r="48" spans="1:3">
      <c r="A48" s="4" t="s">
        <v>186</v>
      </c>
      <c r="B48" s="5" t="n">
        <v>0</v>
      </c>
      <c r="C48" s="5" t="n">
        <v>10920</v>
      </c>
    </row>
    <row r="49" spans="1:3">
      <c r="A49" s="4" t="s">
        <v>187</v>
      </c>
      <c r="B49" s="5" t="n">
        <v>0</v>
      </c>
      <c r="C49" s="5" t="n">
        <v>651902</v>
      </c>
    </row>
    <row r="50" spans="1:3">
      <c r="A50" s="4" t="s">
        <v>188</v>
      </c>
      <c r="B50" s="5" t="n">
        <v>1365000</v>
      </c>
      <c r="C50" s="5" t="n">
        <v>0</v>
      </c>
    </row>
    <row r="51" spans="1:3">
      <c r="A51" s="4" t="s">
        <v>189</v>
      </c>
      <c r="B51" s="6" t="n">
        <v>2400000</v>
      </c>
      <c r="C5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476</v>
      </c>
      <c r="B1" s="2" t="s">
        <v>1</v>
      </c>
    </row>
    <row r="2" spans="1:3">
      <c r="B2" s="2" t="s">
        <v>2</v>
      </c>
      <c r="C2" s="2" t="s">
        <v>477</v>
      </c>
    </row>
    <row r="3" spans="1:3">
      <c r="A3" s="4" t="s">
        <v>478</v>
      </c>
      <c r="B3" s="6" t="n">
        <v>792542</v>
      </c>
    </row>
    <row r="4" spans="1:3">
      <c r="A4" s="4" t="s">
        <v>479</v>
      </c>
    </row>
    <row r="5" spans="1:3">
      <c r="A5" s="4" t="s">
        <v>480</v>
      </c>
      <c r="C5" s="5" t="n">
        <v>1990000</v>
      </c>
    </row>
    <row r="6" spans="1:3">
      <c r="A6" s="4" t="s">
        <v>481</v>
      </c>
      <c r="B6" s="5" t="n">
        <v>562919</v>
      </c>
    </row>
    <row r="7" spans="1:3">
      <c r="A7" s="4" t="s">
        <v>482</v>
      </c>
    </row>
    <row r="8" spans="1:3">
      <c r="A8" s="4" t="s">
        <v>483</v>
      </c>
      <c r="B8" s="4" t="s">
        <v>3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4</v>
      </c>
      <c r="B1" s="2" t="s">
        <v>1</v>
      </c>
    </row>
    <row r="2" spans="1:3">
      <c r="B2" s="2" t="s">
        <v>2</v>
      </c>
      <c r="C2" s="2" t="s">
        <v>53</v>
      </c>
    </row>
    <row r="3" spans="1:3">
      <c r="A3" s="3" t="s">
        <v>339</v>
      </c>
    </row>
    <row r="4" spans="1:3">
      <c r="A4" s="4" t="s">
        <v>485</v>
      </c>
      <c r="B4" s="5" t="n">
        <v>539926</v>
      </c>
      <c r="C4" s="5" t="n">
        <v>724400</v>
      </c>
    </row>
    <row r="5" spans="1:3">
      <c r="A5" s="4" t="s">
        <v>459</v>
      </c>
      <c r="B5" s="8" t="n">
        <v>2.97</v>
      </c>
      <c r="C5" s="8" t="n">
        <v>3.09</v>
      </c>
    </row>
    <row r="6" spans="1:3">
      <c r="A6" s="4" t="s">
        <v>460</v>
      </c>
      <c r="B6" s="5" t="n">
        <v>500000</v>
      </c>
      <c r="C6" s="5" t="n">
        <v>0</v>
      </c>
    </row>
    <row r="7" spans="1:3">
      <c r="A7" s="4" t="s">
        <v>461</v>
      </c>
      <c r="B7" s="8" t="n">
        <v>4.86</v>
      </c>
      <c r="C7" s="6" t="n">
        <v>0</v>
      </c>
    </row>
    <row r="8" spans="1:3">
      <c r="A8" s="4" t="s">
        <v>462</v>
      </c>
      <c r="B8" s="5" t="n">
        <v>-105584</v>
      </c>
      <c r="C8" s="5" t="n">
        <v>-54022</v>
      </c>
    </row>
    <row r="9" spans="1:3">
      <c r="A9" s="4" t="s">
        <v>463</v>
      </c>
      <c r="B9" s="8" t="n">
        <v>2.73</v>
      </c>
      <c r="C9" s="8" t="n">
        <v>2.77</v>
      </c>
    </row>
    <row r="10" spans="1:3">
      <c r="A10" s="4" t="s">
        <v>464</v>
      </c>
      <c r="B10" s="5" t="n">
        <v>-210800</v>
      </c>
      <c r="C10" s="5" t="n">
        <v>-130452</v>
      </c>
    </row>
    <row r="11" spans="1:3">
      <c r="A11" s="4" t="s">
        <v>465</v>
      </c>
      <c r="B11" s="8" t="n">
        <v>3.12</v>
      </c>
      <c r="C11" s="8" t="n">
        <v>3.7</v>
      </c>
    </row>
    <row r="12" spans="1:3">
      <c r="A12" s="4" t="s">
        <v>486</v>
      </c>
      <c r="B12" s="5" t="n">
        <v>723215</v>
      </c>
      <c r="C12" s="5" t="n">
        <v>539926</v>
      </c>
    </row>
    <row r="13" spans="1:3">
      <c r="A13" s="4" t="s">
        <v>467</v>
      </c>
      <c r="B13" s="8" t="n">
        <v>4.27</v>
      </c>
      <c r="C13" s="8" t="n">
        <v>2.97</v>
      </c>
    </row>
    <row r="14" spans="1:3">
      <c r="A14" s="4" t="s">
        <v>487</v>
      </c>
      <c r="B14" s="4" t="s">
        <v>488</v>
      </c>
      <c r="C14" s="4" t="s">
        <v>489</v>
      </c>
    </row>
    <row r="15" spans="1:3">
      <c r="A15" s="4" t="s">
        <v>490</v>
      </c>
      <c r="B15" s="6" t="n">
        <v>954182</v>
      </c>
      <c r="C15" s="6" t="n">
        <v>954182</v>
      </c>
    </row>
    <row r="16" spans="1:3">
      <c r="A16" s="4" t="s">
        <v>472</v>
      </c>
      <c r="B16" s="5" t="n">
        <v>223215</v>
      </c>
    </row>
    <row r="17" spans="1:3">
      <c r="A17" s="4" t="s">
        <v>473</v>
      </c>
      <c r="B17" s="8" t="n">
        <v>2.95</v>
      </c>
    </row>
    <row r="18" spans="1:3">
      <c r="A18" s="4" t="s">
        <v>491</v>
      </c>
      <c r="B18" s="4" t="s">
        <v>492</v>
      </c>
    </row>
    <row r="19" spans="1:3">
      <c r="A19" s="4" t="s">
        <v>493</v>
      </c>
      <c r="B19" s="6" t="n">
        <v>832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94</v>
      </c>
      <c r="B1" s="2" t="s">
        <v>1</v>
      </c>
    </row>
    <row r="2" spans="1:4">
      <c r="B2" s="2" t="s">
        <v>2</v>
      </c>
      <c r="C2" s="2" t="s">
        <v>53</v>
      </c>
      <c r="D2" s="2" t="s">
        <v>495</v>
      </c>
    </row>
    <row r="3" spans="1:4">
      <c r="A3" s="4" t="s">
        <v>496</v>
      </c>
      <c r="B3" s="5" t="n">
        <v>723215</v>
      </c>
      <c r="C3" s="5" t="n">
        <v>539926</v>
      </c>
      <c r="D3" s="5" t="n">
        <v>724400</v>
      </c>
    </row>
    <row r="4" spans="1:4">
      <c r="A4" s="4" t="s">
        <v>497</v>
      </c>
    </row>
    <row r="5" spans="1:4">
      <c r="A5" s="4" t="s">
        <v>496</v>
      </c>
      <c r="B5" s="5" t="n">
        <v>57670</v>
      </c>
    </row>
    <row r="6" spans="1:4">
      <c r="A6" s="4" t="s">
        <v>498</v>
      </c>
      <c r="B6" s="4" t="s">
        <v>349</v>
      </c>
    </row>
    <row r="7" spans="1:4">
      <c r="A7" s="4" t="s">
        <v>499</v>
      </c>
      <c r="B7" s="8" t="n">
        <v>2.47</v>
      </c>
    </row>
    <row r="8" spans="1:4">
      <c r="A8" s="4" t="s">
        <v>500</v>
      </c>
      <c r="B8" s="5" t="n">
        <v>57670</v>
      </c>
    </row>
    <row r="9" spans="1:4">
      <c r="A9" s="4" t="s">
        <v>501</v>
      </c>
      <c r="B9" s="8" t="n">
        <v>2.47</v>
      </c>
    </row>
    <row r="10" spans="1:4">
      <c r="A10" s="4" t="s">
        <v>502</v>
      </c>
    </row>
    <row r="11" spans="1:4">
      <c r="A11" s="4" t="s">
        <v>496</v>
      </c>
      <c r="B11" s="5" t="n">
        <v>665545</v>
      </c>
    </row>
    <row r="12" spans="1:4">
      <c r="A12" s="4" t="s">
        <v>498</v>
      </c>
      <c r="B12" s="4" t="s">
        <v>503</v>
      </c>
    </row>
    <row r="13" spans="1:4">
      <c r="A13" s="4" t="s">
        <v>499</v>
      </c>
      <c r="B13" s="8" t="n">
        <v>4.43</v>
      </c>
    </row>
    <row r="14" spans="1:4">
      <c r="A14" s="4" t="s">
        <v>500</v>
      </c>
      <c r="B14" s="5" t="n">
        <v>165545</v>
      </c>
    </row>
    <row r="15" spans="1:4">
      <c r="A15" s="4" t="s">
        <v>501</v>
      </c>
      <c r="B15" s="8" t="n">
        <v>3.12</v>
      </c>
    </row>
    <row r="16" spans="1:4">
      <c r="A16" s="4" t="s">
        <v>504</v>
      </c>
    </row>
    <row r="17" spans="1:4">
      <c r="A17" s="4" t="s">
        <v>496</v>
      </c>
      <c r="B17" s="5" t="n">
        <v>723215</v>
      </c>
    </row>
    <row r="18" spans="1:4">
      <c r="A18" s="4" t="s">
        <v>498</v>
      </c>
      <c r="B18" s="4" t="s">
        <v>488</v>
      </c>
    </row>
    <row r="19" spans="1:4">
      <c r="A19" s="4" t="s">
        <v>499</v>
      </c>
      <c r="B19" s="8" t="n">
        <v>4.27</v>
      </c>
    </row>
    <row r="20" spans="1:4">
      <c r="A20" s="4" t="s">
        <v>500</v>
      </c>
      <c r="B20" s="5" t="n">
        <v>223215</v>
      </c>
    </row>
    <row r="21" spans="1:4">
      <c r="A21" s="4" t="s">
        <v>501</v>
      </c>
      <c r="B21" s="8" t="n">
        <v>2.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05</v>
      </c>
      <c r="B1" s="2" t="s">
        <v>1</v>
      </c>
    </row>
    <row r="2" spans="1:3">
      <c r="B2" s="2" t="s">
        <v>2</v>
      </c>
      <c r="C2" s="2" t="s">
        <v>53</v>
      </c>
    </row>
    <row r="3" spans="1:3">
      <c r="A3" s="4" t="s">
        <v>506</v>
      </c>
      <c r="B3" s="6" t="n">
        <v>1280336</v>
      </c>
      <c r="C3" s="6" t="n">
        <v>717746</v>
      </c>
    </row>
    <row r="4" spans="1:3">
      <c r="A4" s="4" t="s">
        <v>507</v>
      </c>
    </row>
    <row r="5" spans="1:3">
      <c r="A5" s="4" t="s">
        <v>508</v>
      </c>
      <c r="B5" s="5" t="n">
        <v>447700</v>
      </c>
      <c r="C5" s="5" t="n">
        <v>43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09</v>
      </c>
      <c r="B1" s="2" t="s">
        <v>1</v>
      </c>
    </row>
    <row r="2" spans="1:3">
      <c r="B2" s="2" t="s">
        <v>2</v>
      </c>
      <c r="C2" s="2" t="s">
        <v>53</v>
      </c>
    </row>
    <row r="3" spans="1:3">
      <c r="A3" s="4" t="s">
        <v>460</v>
      </c>
      <c r="B3" s="5" t="n">
        <v>0</v>
      </c>
      <c r="C3" s="5" t="n">
        <v>0</v>
      </c>
    </row>
    <row r="4" spans="1:3">
      <c r="A4" s="4" t="s">
        <v>464</v>
      </c>
      <c r="B4" s="5" t="n">
        <v>0</v>
      </c>
      <c r="C4" s="5" t="n">
        <v>0</v>
      </c>
    </row>
    <row r="5" spans="1:3">
      <c r="A5" s="4" t="s">
        <v>487</v>
      </c>
      <c r="B5" s="4" t="s">
        <v>469</v>
      </c>
      <c r="C5" s="4" t="s">
        <v>470</v>
      </c>
    </row>
    <row r="6" spans="1:3">
      <c r="A6" s="4" t="s">
        <v>510</v>
      </c>
    </row>
    <row r="7" spans="1:3">
      <c r="A7" s="4" t="s">
        <v>485</v>
      </c>
      <c r="B7" s="5" t="n">
        <v>810000</v>
      </c>
      <c r="C7" s="5" t="n">
        <v>506500</v>
      </c>
    </row>
    <row r="8" spans="1:3">
      <c r="A8" s="4" t="s">
        <v>511</v>
      </c>
      <c r="B8" s="8" t="n">
        <v>3.67</v>
      </c>
      <c r="C8" s="8" t="n">
        <v>3.35</v>
      </c>
    </row>
    <row r="9" spans="1:3">
      <c r="A9" s="4" t="s">
        <v>460</v>
      </c>
      <c r="B9" s="5" t="n">
        <v>447700</v>
      </c>
      <c r="C9" s="5" t="n">
        <v>439000</v>
      </c>
    </row>
    <row r="10" spans="1:3">
      <c r="A10" s="4" t="s">
        <v>512</v>
      </c>
      <c r="B10" s="8" t="n">
        <v>3.11</v>
      </c>
      <c r="C10" s="8" t="n">
        <v>3.98</v>
      </c>
    </row>
    <row r="11" spans="1:3">
      <c r="A11" s="4" t="s">
        <v>513</v>
      </c>
      <c r="B11" s="5" t="n">
        <v>-131726</v>
      </c>
      <c r="C11" s="5" t="n">
        <v>-70000</v>
      </c>
    </row>
    <row r="12" spans="1:3">
      <c r="A12" s="4" t="s">
        <v>514</v>
      </c>
      <c r="B12" s="8" t="n">
        <v>4.22</v>
      </c>
      <c r="C12" s="8" t="n">
        <v>3.26</v>
      </c>
    </row>
    <row r="13" spans="1:3">
      <c r="A13" s="4" t="s">
        <v>464</v>
      </c>
      <c r="B13" s="5" t="n">
        <v>-57774</v>
      </c>
      <c r="C13" s="5" t="n">
        <v>-65500</v>
      </c>
    </row>
    <row r="14" spans="1:3">
      <c r="A14" s="4" t="s">
        <v>515</v>
      </c>
      <c r="B14" s="9" t="n">
        <v>3.95</v>
      </c>
      <c r="C14" s="9" t="n">
        <v>3.68</v>
      </c>
    </row>
    <row r="15" spans="1:3">
      <c r="A15" s="4" t="s">
        <v>486</v>
      </c>
      <c r="B15" s="5" t="n">
        <v>1068200</v>
      </c>
      <c r="C15" s="5" t="n">
        <v>810000</v>
      </c>
    </row>
    <row r="16" spans="1:3">
      <c r="A16" s="4" t="s">
        <v>516</v>
      </c>
      <c r="B16" s="8" t="n">
        <v>3.42</v>
      </c>
      <c r="C16" s="8" t="n">
        <v>3.67</v>
      </c>
    </row>
    <row r="17" spans="1:3">
      <c r="A17" s="4" t="s">
        <v>487</v>
      </c>
      <c r="B17" s="4" t="s">
        <v>5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8</v>
      </c>
      <c r="B1" s="2" t="s">
        <v>1</v>
      </c>
    </row>
    <row r="2" spans="1:3">
      <c r="B2" s="2" t="s">
        <v>2</v>
      </c>
      <c r="C2" s="2" t="s">
        <v>53</v>
      </c>
    </row>
    <row r="3" spans="1:3">
      <c r="A3" s="3" t="s">
        <v>339</v>
      </c>
    </row>
    <row r="4" spans="1:3">
      <c r="A4" s="4" t="s">
        <v>519</v>
      </c>
      <c r="B4" s="6" t="n">
        <v>-1528808</v>
      </c>
      <c r="C4" s="6" t="n">
        <v>-1305534</v>
      </c>
    </row>
    <row r="5" spans="1:3">
      <c r="A5" s="4" t="s">
        <v>520</v>
      </c>
      <c r="B5" s="4" t="s">
        <v>521</v>
      </c>
      <c r="C5" s="4" t="s">
        <v>522</v>
      </c>
    </row>
    <row r="6" spans="1:3">
      <c r="A6" s="4" t="s">
        <v>523</v>
      </c>
      <c r="B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53</v>
      </c>
    </row>
    <row r="3" spans="1:3">
      <c r="A3" s="3" t="s">
        <v>525</v>
      </c>
    </row>
    <row r="4" spans="1:3">
      <c r="A4" s="4" t="s">
        <v>526</v>
      </c>
      <c r="B4" s="6" t="n">
        <v>-1814143</v>
      </c>
      <c r="C4" s="6" t="n">
        <v>-198879</v>
      </c>
    </row>
    <row r="5" spans="1:3">
      <c r="A5" s="4" t="s">
        <v>527</v>
      </c>
      <c r="B5" s="5" t="n">
        <v>-296088</v>
      </c>
      <c r="C5" s="5" t="n">
        <v>-59245</v>
      </c>
    </row>
    <row r="6" spans="1:3">
      <c r="A6" s="4" t="s">
        <v>528</v>
      </c>
      <c r="B6" s="5" t="n">
        <v>-2110231</v>
      </c>
      <c r="C6" s="5" t="n">
        <v>-258124</v>
      </c>
    </row>
    <row r="7" spans="1:3">
      <c r="A7" s="3" t="s">
        <v>529</v>
      </c>
    </row>
    <row r="8" spans="1:3">
      <c r="A8" s="4" t="s">
        <v>526</v>
      </c>
      <c r="B8" s="5" t="n">
        <v>735508</v>
      </c>
      <c r="C8" s="5" t="n">
        <v>-563523</v>
      </c>
    </row>
    <row r="9" spans="1:3">
      <c r="A9" s="4" t="s">
        <v>527</v>
      </c>
      <c r="B9" s="5" t="n">
        <v>-154385</v>
      </c>
      <c r="C9" s="5" t="n">
        <v>-483887</v>
      </c>
    </row>
    <row r="10" spans="1:3">
      <c r="A10" s="4" t="s">
        <v>530</v>
      </c>
      <c r="B10" s="5" t="n">
        <v>-581423</v>
      </c>
      <c r="C10" s="5" t="n">
        <v>-1047410</v>
      </c>
    </row>
    <row r="11" spans="1:3">
      <c r="A11" s="4" t="s">
        <v>531</v>
      </c>
      <c r="B11" s="6" t="n">
        <v>-1528808</v>
      </c>
      <c r="C11" s="6" t="n">
        <v>-13055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53</v>
      </c>
    </row>
    <row r="3" spans="1:3">
      <c r="A3" s="3" t="s">
        <v>339</v>
      </c>
    </row>
    <row r="4" spans="1:3">
      <c r="A4" s="4" t="s">
        <v>533</v>
      </c>
      <c r="B4" s="6" t="n">
        <v>-1219729</v>
      </c>
      <c r="C4" s="6" t="n">
        <v>-1106266</v>
      </c>
    </row>
    <row r="5" spans="1:3">
      <c r="A5" s="4" t="s">
        <v>534</v>
      </c>
      <c r="B5" s="5" t="n">
        <v>-355978</v>
      </c>
      <c r="C5" s="5" t="n">
        <v>-311024</v>
      </c>
    </row>
    <row r="6" spans="1:3">
      <c r="A6" s="4" t="s">
        <v>535</v>
      </c>
      <c r="B6" s="5" t="n">
        <v>15316</v>
      </c>
      <c r="C6" s="5" t="n">
        <v>8033</v>
      </c>
    </row>
    <row r="7" spans="1:3">
      <c r="A7" s="4" t="s">
        <v>536</v>
      </c>
      <c r="B7" s="5" t="n">
        <v>31583</v>
      </c>
      <c r="C7" s="5" t="n">
        <v>103723</v>
      </c>
    </row>
    <row r="8" spans="1:3">
      <c r="A8" s="4" t="s">
        <v>519</v>
      </c>
      <c r="B8" s="6" t="n">
        <v>-1528808</v>
      </c>
      <c r="C8" s="6" t="n">
        <v>-13055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3</v>
      </c>
    </row>
    <row r="2" spans="1:3">
      <c r="A2" s="3" t="s">
        <v>538</v>
      </c>
    </row>
    <row r="3" spans="1:3">
      <c r="A3" s="4" t="s">
        <v>539</v>
      </c>
      <c r="B3" s="6" t="n">
        <v>103300</v>
      </c>
      <c r="C3" s="6" t="n">
        <v>206600</v>
      </c>
    </row>
    <row r="4" spans="1:3">
      <c r="A4" s="4" t="s">
        <v>540</v>
      </c>
      <c r="B4" s="5" t="n">
        <v>19200</v>
      </c>
      <c r="C4" s="5" t="n">
        <v>8500</v>
      </c>
    </row>
    <row r="5" spans="1:3">
      <c r="A5" s="4" t="s">
        <v>541</v>
      </c>
      <c r="B5" s="5" t="n">
        <v>728500</v>
      </c>
      <c r="C5" s="5" t="n">
        <v>828200</v>
      </c>
    </row>
    <row r="6" spans="1:3">
      <c r="A6" s="4" t="s">
        <v>542</v>
      </c>
      <c r="B6" s="5" t="n">
        <v>51900</v>
      </c>
      <c r="C6" s="5" t="n">
        <v>-7300</v>
      </c>
    </row>
    <row r="7" spans="1:3">
      <c r="A7" s="4" t="s">
        <v>543</v>
      </c>
      <c r="B7" s="5" t="n">
        <v>1137600</v>
      </c>
      <c r="C7" s="5" t="n">
        <v>739500</v>
      </c>
    </row>
    <row r="8" spans="1:3">
      <c r="A8" s="4" t="s">
        <v>544</v>
      </c>
      <c r="B8" s="5" t="n">
        <v>0</v>
      </c>
      <c r="C8" s="5" t="n">
        <v>63200</v>
      </c>
    </row>
    <row r="9" spans="1:3">
      <c r="A9" s="4" t="s">
        <v>545</v>
      </c>
      <c r="B9" s="5" t="n">
        <v>44700</v>
      </c>
      <c r="C9" s="5" t="n">
        <v>530800</v>
      </c>
    </row>
    <row r="10" spans="1:3">
      <c r="A10" s="4" t="s">
        <v>546</v>
      </c>
      <c r="B10" s="5" t="n">
        <v>2085200</v>
      </c>
      <c r="C10" s="5" t="n">
        <v>2369500</v>
      </c>
    </row>
    <row r="11" spans="1:3">
      <c r="A11" s="3" t="s">
        <v>547</v>
      </c>
    </row>
    <row r="12" spans="1:3">
      <c r="A12" s="4" t="s">
        <v>109</v>
      </c>
      <c r="B12" s="5" t="n">
        <v>123200</v>
      </c>
      <c r="C12" s="5" t="n">
        <v>17400</v>
      </c>
    </row>
    <row r="13" spans="1:3">
      <c r="A13" s="4" t="s">
        <v>536</v>
      </c>
      <c r="B13" s="5" t="n">
        <v>125742</v>
      </c>
      <c r="C13" s="5" t="n">
        <v>206080</v>
      </c>
    </row>
    <row r="14" spans="1:3">
      <c r="A14" s="4" t="s">
        <v>548</v>
      </c>
      <c r="B14" s="5" t="n">
        <v>248942</v>
      </c>
      <c r="C14" s="5" t="n">
        <v>223480</v>
      </c>
    </row>
    <row r="15" spans="1:3">
      <c r="A15" s="4" t="s">
        <v>549</v>
      </c>
      <c r="B15" s="6" t="n">
        <v>1836258</v>
      </c>
      <c r="C15" s="6" t="n">
        <v>21460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0</v>
      </c>
      <c r="B1" s="2" t="s">
        <v>1</v>
      </c>
    </row>
    <row r="2" spans="1:3">
      <c r="B2" s="2" t="s">
        <v>2</v>
      </c>
      <c r="C2" s="2" t="s">
        <v>53</v>
      </c>
    </row>
    <row r="3" spans="1:3">
      <c r="A3" s="4" t="s">
        <v>551</v>
      </c>
    </row>
    <row r="4" spans="1:3">
      <c r="A4" s="4" t="s">
        <v>552</v>
      </c>
      <c r="B4" s="6" t="n">
        <v>418204</v>
      </c>
      <c r="C4" s="6" t="n">
        <v>381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80"/>
    <col customWidth="1" max="7" min="7" width="14"/>
  </cols>
  <sheetData>
    <row r="1" spans="1:7">
      <c r="A1" s="1" t="s">
        <v>553</v>
      </c>
      <c r="B1" s="2" t="s">
        <v>554</v>
      </c>
      <c r="C1" s="2" t="s">
        <v>555</v>
      </c>
      <c r="D1" s="2" t="s">
        <v>555</v>
      </c>
      <c r="E1" s="2" t="s">
        <v>556</v>
      </c>
      <c r="F1" s="2" t="s">
        <v>2</v>
      </c>
      <c r="G1" s="2" t="s">
        <v>53</v>
      </c>
    </row>
    <row r="2" spans="1:7">
      <c r="A2" s="4" t="s">
        <v>557</v>
      </c>
      <c r="F2" s="4" t="s">
        <v>558</v>
      </c>
    </row>
    <row r="3" spans="1:7">
      <c r="A3" s="4" t="s">
        <v>559</v>
      </c>
      <c r="F3" s="4" t="s">
        <v>560</v>
      </c>
    </row>
    <row r="4" spans="1:7">
      <c r="A4" s="4" t="s">
        <v>561</v>
      </c>
      <c r="F4" s="6" t="n">
        <v>325000</v>
      </c>
    </row>
    <row r="5" spans="1:7">
      <c r="A5" s="4" t="s">
        <v>562</v>
      </c>
    </row>
    <row r="6" spans="1:7">
      <c r="A6" s="4" t="s">
        <v>561</v>
      </c>
      <c r="D6" s="6" t="n">
        <v>350000</v>
      </c>
    </row>
    <row r="7" spans="1:7">
      <c r="A7" s="4" t="s">
        <v>563</v>
      </c>
      <c r="C7" s="6" t="n">
        <v>200000</v>
      </c>
      <c r="D7" s="6" t="n">
        <v>500000</v>
      </c>
    </row>
    <row r="8" spans="1:7">
      <c r="A8" s="4" t="s">
        <v>564</v>
      </c>
      <c r="D8" s="5" t="n">
        <v>50000</v>
      </c>
    </row>
    <row r="9" spans="1:7">
      <c r="A9" s="4" t="s">
        <v>565</v>
      </c>
    </row>
    <row r="10" spans="1:7">
      <c r="A10" s="4" t="s">
        <v>563</v>
      </c>
      <c r="B10" s="6" t="n">
        <v>150000</v>
      </c>
      <c r="E10" s="6" t="n">
        <v>150000</v>
      </c>
    </row>
    <row r="11" spans="1:7">
      <c r="A11" s="4" t="s">
        <v>566</v>
      </c>
    </row>
    <row r="12" spans="1:7">
      <c r="A12" s="4" t="s">
        <v>561</v>
      </c>
      <c r="G12" s="6" t="n">
        <v>284700</v>
      </c>
    </row>
    <row r="13" spans="1:7">
      <c r="A13" s="4" t="s">
        <v>563</v>
      </c>
      <c r="G13" s="5" t="n">
        <v>147061</v>
      </c>
    </row>
    <row r="14" spans="1:7">
      <c r="A14" s="4" t="s">
        <v>567</v>
      </c>
    </row>
    <row r="15" spans="1:7">
      <c r="A15" s="4" t="s">
        <v>561</v>
      </c>
      <c r="G15" s="5" t="n">
        <v>309700</v>
      </c>
    </row>
    <row r="16" spans="1:7">
      <c r="A16" s="4" t="s">
        <v>563</v>
      </c>
      <c r="G16" s="5" t="n">
        <v>41841</v>
      </c>
    </row>
    <row r="17" spans="1:7">
      <c r="A17" s="4" t="s">
        <v>568</v>
      </c>
    </row>
    <row r="18" spans="1:7">
      <c r="A18" s="4" t="s">
        <v>561</v>
      </c>
      <c r="G18" s="6" t="n">
        <v>309700</v>
      </c>
    </row>
    <row r="19" spans="1:7">
      <c r="A19" s="4" t="s">
        <v>569</v>
      </c>
      <c r="G19" s="4" t="s">
        <v>570</v>
      </c>
    </row>
    <row r="20" spans="1:7">
      <c r="A20" s="4" t="s">
        <v>571</v>
      </c>
    </row>
    <row r="21" spans="1:7">
      <c r="A21" s="4" t="s">
        <v>561</v>
      </c>
      <c r="G21" s="6" t="n">
        <v>334700</v>
      </c>
    </row>
    <row r="22" spans="1:7">
      <c r="A22" s="4" t="s">
        <v>563</v>
      </c>
      <c r="G22" s="5" t="n">
        <v>161241</v>
      </c>
    </row>
    <row r="23" spans="1:7">
      <c r="A23" s="4" t="s">
        <v>572</v>
      </c>
    </row>
    <row r="24" spans="1:7">
      <c r="A24" s="4" t="s">
        <v>561</v>
      </c>
      <c r="G24" s="5" t="n">
        <v>359700</v>
      </c>
    </row>
    <row r="25" spans="1:7">
      <c r="A25" s="4" t="s">
        <v>563</v>
      </c>
      <c r="G25" s="5" t="n">
        <v>0</v>
      </c>
    </row>
    <row r="26" spans="1:7">
      <c r="A26" s="4" t="s">
        <v>573</v>
      </c>
    </row>
    <row r="27" spans="1:7">
      <c r="A27" s="4" t="s">
        <v>561</v>
      </c>
      <c r="G27" s="6" t="n">
        <v>359700</v>
      </c>
    </row>
    <row r="28" spans="1:7">
      <c r="A28" s="4" t="s">
        <v>569</v>
      </c>
      <c r="G28" s="4" t="s">
        <v>5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4</v>
      </c>
      <c r="B1" s="2" t="s">
        <v>1</v>
      </c>
    </row>
    <row r="2" spans="1:3">
      <c r="B2" s="2" t="s">
        <v>2</v>
      </c>
      <c r="C2" s="2" t="s">
        <v>53</v>
      </c>
    </row>
    <row r="3" spans="1:3">
      <c r="A3" s="3" t="s">
        <v>575</v>
      </c>
    </row>
    <row r="4" spans="1:3">
      <c r="A4" s="4" t="s">
        <v>576</v>
      </c>
      <c r="B4" s="6" t="n">
        <v>337791</v>
      </c>
      <c r="C4" s="6" t="n">
        <v>358244</v>
      </c>
    </row>
    <row r="5" spans="1:3">
      <c r="A5" s="4" t="s">
        <v>577</v>
      </c>
      <c r="B5" s="5" t="n">
        <v>-62867</v>
      </c>
      <c r="C5" s="5" t="n">
        <v>-92807</v>
      </c>
    </row>
    <row r="6" spans="1:3">
      <c r="A6" s="4" t="s">
        <v>578</v>
      </c>
      <c r="B6" s="6" t="n">
        <v>274924</v>
      </c>
      <c r="C6" s="6" t="n">
        <v>2654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9</v>
      </c>
      <c r="B1" s="2" t="s">
        <v>2</v>
      </c>
      <c r="C1" s="2" t="s">
        <v>53</v>
      </c>
    </row>
    <row r="2" spans="1:3">
      <c r="A2" s="3" t="s">
        <v>580</v>
      </c>
    </row>
    <row r="3" spans="1:3">
      <c r="A3" s="4" t="s">
        <v>400</v>
      </c>
      <c r="B3" s="6" t="n">
        <v>559462</v>
      </c>
    </row>
    <row r="4" spans="1:3">
      <c r="A4" s="4" t="s">
        <v>401</v>
      </c>
      <c r="B4" s="5" t="n">
        <v>160871</v>
      </c>
    </row>
    <row r="5" spans="1:3">
      <c r="A5" s="4" t="s">
        <v>581</v>
      </c>
      <c r="B5" s="5" t="n">
        <v>720333</v>
      </c>
    </row>
    <row r="6" spans="1:3">
      <c r="A6" s="4" t="s">
        <v>582</v>
      </c>
      <c r="B6" s="5" t="n">
        <v>-27967</v>
      </c>
    </row>
    <row r="7" spans="1:3">
      <c r="A7" s="4" t="s">
        <v>583</v>
      </c>
      <c r="B7" s="5" t="n">
        <v>692366</v>
      </c>
    </row>
    <row r="8" spans="1:3">
      <c r="A8" s="4" t="s">
        <v>584</v>
      </c>
      <c r="B8" s="5" t="n">
        <v>-533371</v>
      </c>
      <c r="C8" s="6" t="n">
        <v>-576082</v>
      </c>
    </row>
    <row r="9" spans="1:3">
      <c r="A9" s="4" t="s">
        <v>585</v>
      </c>
      <c r="B9" s="6" t="n">
        <v>1589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86</v>
      </c>
      <c r="B1" s="2" t="s">
        <v>1</v>
      </c>
    </row>
    <row r="2" spans="1:3">
      <c r="B2" s="2" t="s">
        <v>2</v>
      </c>
      <c r="C2" s="2" t="s">
        <v>53</v>
      </c>
    </row>
    <row r="3" spans="1:3">
      <c r="A3" s="4" t="s">
        <v>587</v>
      </c>
      <c r="B3" s="4" t="s">
        <v>588</v>
      </c>
      <c r="C3" s="4" t="s">
        <v>589</v>
      </c>
    </row>
    <row r="4" spans="1:3">
      <c r="A4" s="4" t="s">
        <v>56</v>
      </c>
      <c r="B4" s="6" t="n">
        <v>3210726</v>
      </c>
      <c r="C4" s="6" t="n">
        <v>5572467</v>
      </c>
    </row>
    <row r="5" spans="1:3">
      <c r="A5" s="4" t="s">
        <v>590</v>
      </c>
    </row>
    <row r="6" spans="1:3">
      <c r="A6" s="4" t="s">
        <v>56</v>
      </c>
      <c r="B6" s="6" t="n">
        <v>140000</v>
      </c>
      <c r="C6" s="6" t="n">
        <v>1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1</v>
      </c>
      <c r="B1" s="2" t="s">
        <v>592</v>
      </c>
      <c r="C1" s="2" t="s">
        <v>1</v>
      </c>
    </row>
    <row r="2" spans="1:3">
      <c r="B2" s="2" t="s">
        <v>593</v>
      </c>
      <c r="C2" s="2" t="s">
        <v>2</v>
      </c>
    </row>
    <row r="3" spans="1:3">
      <c r="A3" s="4" t="s">
        <v>594</v>
      </c>
      <c r="B3" s="4" t="s">
        <v>595</v>
      </c>
    </row>
    <row r="4" spans="1:3">
      <c r="A4" s="4" t="s">
        <v>596</v>
      </c>
      <c r="B4" s="6" t="n">
        <v>5500000</v>
      </c>
    </row>
    <row r="5" spans="1:3">
      <c r="A5" s="4" t="s">
        <v>597</v>
      </c>
      <c r="B5" s="5" t="n">
        <v>491804</v>
      </c>
    </row>
    <row r="6" spans="1:3">
      <c r="A6" s="4" t="s">
        <v>598</v>
      </c>
      <c r="B6" s="6" t="n">
        <v>4000000</v>
      </c>
    </row>
    <row r="7" spans="1:3">
      <c r="A7" s="4" t="s">
        <v>599</v>
      </c>
      <c r="B7" s="6" t="n">
        <v>1500000</v>
      </c>
    </row>
    <row r="8" spans="1:3">
      <c r="A8" s="4" t="s">
        <v>600</v>
      </c>
      <c r="C8" s="6" t="n">
        <v>24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4" t="s">
        <v>603</v>
      </c>
      <c r="B2" s="6" t="n">
        <v>27000</v>
      </c>
    </row>
    <row r="3" spans="1:2">
      <c r="A3" s="4" t="s">
        <v>163</v>
      </c>
      <c r="B3" s="5" t="n">
        <v>831000</v>
      </c>
    </row>
    <row r="4" spans="1:2">
      <c r="A4" s="4" t="s">
        <v>604</v>
      </c>
      <c r="B4" s="5" t="n">
        <v>31000</v>
      </c>
    </row>
    <row r="5" spans="1:2">
      <c r="A5" s="4" t="s">
        <v>605</v>
      </c>
      <c r="B5" s="5" t="n">
        <v>2000000</v>
      </c>
    </row>
    <row r="6" spans="1:2">
      <c r="A6" s="4" t="s">
        <v>606</v>
      </c>
      <c r="B6" s="5" t="n">
        <v>6976000</v>
      </c>
    </row>
    <row r="7" spans="1:2">
      <c r="A7" s="4" t="s">
        <v>70</v>
      </c>
      <c r="B7" s="5" t="n">
        <v>-20000</v>
      </c>
    </row>
    <row r="8" spans="1:2">
      <c r="A8" s="4" t="s">
        <v>607</v>
      </c>
      <c r="B8" s="6" t="n">
        <v>983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53</v>
      </c>
    </row>
    <row r="3" spans="1:3">
      <c r="A3" s="3" t="s">
        <v>227</v>
      </c>
    </row>
    <row r="4" spans="1:3">
      <c r="A4" s="4" t="s">
        <v>609</v>
      </c>
      <c r="B4" s="6" t="n">
        <v>24454000</v>
      </c>
      <c r="C4" s="6" t="n">
        <v>24188000</v>
      </c>
    </row>
    <row r="5" spans="1:3">
      <c r="A5" s="4" t="s">
        <v>610</v>
      </c>
      <c r="B5" s="6" t="n">
        <v>14986000</v>
      </c>
      <c r="C5" s="6" t="n">
        <v>1585000</v>
      </c>
    </row>
    <row r="6" spans="1:3">
      <c r="A6" s="4" t="s">
        <v>611</v>
      </c>
      <c r="B6" s="8" t="n">
        <v>1.52</v>
      </c>
      <c r="C6" s="8" t="n">
        <v>0.16</v>
      </c>
    </row>
    <row r="7" spans="1:3">
      <c r="A7" s="4" t="s">
        <v>612</v>
      </c>
      <c r="B7" s="8" t="n">
        <v>1.5</v>
      </c>
      <c r="C7" s="8" t="n">
        <v>0.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592</v>
      </c>
    </row>
    <row r="2" spans="1:3">
      <c r="B2" s="2" t="s">
        <v>614</v>
      </c>
      <c r="C2" s="2" t="s">
        <v>615</v>
      </c>
    </row>
    <row r="3" spans="1:3">
      <c r="A3" s="4" t="s">
        <v>616</v>
      </c>
      <c r="C3" s="6" t="n">
        <v>30000000</v>
      </c>
    </row>
    <row r="4" spans="1:3">
      <c r="A4" s="4" t="s">
        <v>617</v>
      </c>
      <c r="C4" s="5" t="n">
        <v>5000000</v>
      </c>
    </row>
    <row r="5" spans="1:3">
      <c r="A5" s="4" t="s">
        <v>618</v>
      </c>
      <c r="C5" s="6" t="n">
        <v>2196499</v>
      </c>
    </row>
    <row r="6" spans="1:3">
      <c r="A6" s="4" t="s">
        <v>619</v>
      </c>
      <c r="B6" s="6" t="n">
        <v>15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0</v>
      </c>
      <c r="B1" s="2" t="s">
        <v>592</v>
      </c>
      <c r="C1" s="2" t="s">
        <v>1</v>
      </c>
    </row>
    <row r="2" spans="1:4">
      <c r="B2" s="2" t="s">
        <v>615</v>
      </c>
      <c r="C2" s="2" t="s">
        <v>2</v>
      </c>
      <c r="D2" s="2" t="s">
        <v>53</v>
      </c>
    </row>
    <row r="3" spans="1:4">
      <c r="A3" s="4" t="s">
        <v>121</v>
      </c>
      <c r="C3" s="6" t="n">
        <v>-1528808</v>
      </c>
      <c r="D3" s="6" t="n">
        <v>-1305534</v>
      </c>
    </row>
    <row r="4" spans="1:4">
      <c r="A4" s="4" t="s">
        <v>621</v>
      </c>
    </row>
    <row r="5" spans="1:4">
      <c r="A5" s="4" t="s">
        <v>622</v>
      </c>
      <c r="B5" s="6" t="n">
        <v>26303501</v>
      </c>
    </row>
    <row r="6" spans="1:4">
      <c r="A6" s="4" t="s">
        <v>623</v>
      </c>
      <c r="B6" s="5" t="n">
        <v>-2614232</v>
      </c>
    </row>
    <row r="7" spans="1:4">
      <c r="A7" s="4" t="s">
        <v>624</v>
      </c>
      <c r="B7" s="5" t="n">
        <v>23689269</v>
      </c>
      <c r="C7" s="5" t="n">
        <v>1119956</v>
      </c>
      <c r="D7" s="5" t="n">
        <v>8293690</v>
      </c>
    </row>
    <row r="8" spans="1:4">
      <c r="A8" s="4" t="s">
        <v>121</v>
      </c>
      <c r="B8" s="5" t="n">
        <v>-4197198</v>
      </c>
      <c r="C8" s="6" t="n">
        <v>-306940</v>
      </c>
      <c r="D8" s="6" t="n">
        <v>-2437700</v>
      </c>
    </row>
    <row r="9" spans="1:4">
      <c r="A9" s="4" t="s">
        <v>625</v>
      </c>
      <c r="B9" s="6" t="n">
        <v>1949207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6</v>
      </c>
      <c r="B1" s="2" t="s">
        <v>2</v>
      </c>
      <c r="C1" s="2" t="s">
        <v>53</v>
      </c>
    </row>
    <row r="2" spans="1:3">
      <c r="A2" s="4" t="s">
        <v>627</v>
      </c>
      <c r="B2" s="6" t="n">
        <v>0</v>
      </c>
      <c r="C2" s="6" t="n">
        <v>8427408</v>
      </c>
    </row>
    <row r="3" spans="1:3">
      <c r="A3" s="4" t="s">
        <v>61</v>
      </c>
      <c r="B3" s="5" t="n">
        <v>946219</v>
      </c>
      <c r="C3" s="5" t="n">
        <v>1403525</v>
      </c>
    </row>
    <row r="4" spans="1:3">
      <c r="A4" s="4" t="s">
        <v>66</v>
      </c>
      <c r="B4" s="5" t="n">
        <v>0</v>
      </c>
      <c r="C4" s="5" t="n">
        <v>1844349</v>
      </c>
    </row>
    <row r="5" spans="1:3">
      <c r="A5" s="4" t="s">
        <v>69</v>
      </c>
      <c r="B5" s="5" t="n">
        <v>638864</v>
      </c>
      <c r="C5" s="5" t="n">
        <v>932067</v>
      </c>
    </row>
    <row r="6" spans="1:3">
      <c r="A6" s="4" t="s">
        <v>70</v>
      </c>
      <c r="B6" s="5" t="n">
        <v>1066770</v>
      </c>
      <c r="C6" s="5" t="n">
        <v>1592765</v>
      </c>
    </row>
    <row r="7" spans="1:3">
      <c r="A7" s="4" t="s">
        <v>77</v>
      </c>
      <c r="B7" s="5" t="n">
        <v>0</v>
      </c>
      <c r="C7" s="5" t="n">
        <v>7299561</v>
      </c>
    </row>
    <row r="8" spans="1:3">
      <c r="A8" s="4" t="s">
        <v>628</v>
      </c>
      <c r="B8" s="5" t="n">
        <v>0</v>
      </c>
      <c r="C8" s="5" t="n">
        <v>1570</v>
      </c>
    </row>
    <row r="9" spans="1:3">
      <c r="A9" s="4" t="s">
        <v>85</v>
      </c>
      <c r="B9" s="6" t="n">
        <v>0</v>
      </c>
      <c r="C9" s="5" t="n">
        <v>58967</v>
      </c>
    </row>
    <row r="10" spans="1:3">
      <c r="A10" s="4" t="s">
        <v>621</v>
      </c>
    </row>
    <row r="11" spans="1:3">
      <c r="A11" s="4" t="s">
        <v>56</v>
      </c>
      <c r="C11" s="5" t="n">
        <v>5124270</v>
      </c>
    </row>
    <row r="12" spans="1:3">
      <c r="A12" s="4" t="s">
        <v>57</v>
      </c>
      <c r="C12" s="5" t="n">
        <v>2118664</v>
      </c>
    </row>
    <row r="13" spans="1:3">
      <c r="A13" s="4" t="s">
        <v>164</v>
      </c>
      <c r="C13" s="5" t="n">
        <v>1184474</v>
      </c>
    </row>
    <row r="14" spans="1:3">
      <c r="A14" s="4" t="s">
        <v>627</v>
      </c>
      <c r="C14" s="5" t="n">
        <v>8427408</v>
      </c>
    </row>
    <row r="15" spans="1:3">
      <c r="A15" s="4" t="s">
        <v>61</v>
      </c>
      <c r="C15" s="5" t="n">
        <v>327332</v>
      </c>
    </row>
    <row r="16" spans="1:3">
      <c r="A16" s="4" t="s">
        <v>65</v>
      </c>
      <c r="C16" s="5" t="n">
        <v>1517017</v>
      </c>
    </row>
    <row r="17" spans="1:3">
      <c r="A17" s="4" t="s">
        <v>66</v>
      </c>
      <c r="C17" s="5" t="n">
        <v>1844349</v>
      </c>
    </row>
    <row r="18" spans="1:3">
      <c r="A18" s="4" t="s">
        <v>69</v>
      </c>
      <c r="C18" s="5" t="n">
        <v>5098179</v>
      </c>
    </row>
    <row r="19" spans="1:3">
      <c r="A19" s="4" t="s">
        <v>70</v>
      </c>
      <c r="C19" s="5" t="n">
        <v>1225057</v>
      </c>
    </row>
    <row r="20" spans="1:3">
      <c r="A20" s="4" t="s">
        <v>71</v>
      </c>
      <c r="C20" s="5" t="n">
        <v>888467</v>
      </c>
    </row>
    <row r="21" spans="1:3">
      <c r="A21" s="4" t="s">
        <v>629</v>
      </c>
      <c r="C21" s="5" t="n">
        <v>87857</v>
      </c>
    </row>
    <row r="22" spans="1:3">
      <c r="A22" s="4" t="s">
        <v>77</v>
      </c>
      <c r="C22" s="5" t="n">
        <v>7299561</v>
      </c>
    </row>
    <row r="23" spans="1:3">
      <c r="A23" s="4" t="s">
        <v>628</v>
      </c>
      <c r="C23" s="5" t="n">
        <v>58567</v>
      </c>
    </row>
    <row r="24" spans="1:3">
      <c r="A24" s="4" t="s">
        <v>85</v>
      </c>
      <c r="C24" s="6" t="n">
        <v>589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30</v>
      </c>
      <c r="B1" s="2" t="s">
        <v>592</v>
      </c>
      <c r="C1" s="2" t="s">
        <v>1</v>
      </c>
    </row>
    <row r="2" spans="1:4">
      <c r="B2" s="2" t="s">
        <v>615</v>
      </c>
      <c r="C2" s="2" t="s">
        <v>2</v>
      </c>
      <c r="D2" s="2" t="s">
        <v>53</v>
      </c>
    </row>
    <row r="3" spans="1:4">
      <c r="A3" s="4" t="s">
        <v>102</v>
      </c>
      <c r="C3" s="6" t="n">
        <v>21364810</v>
      </c>
      <c r="D3" s="6" t="n">
        <v>21311717</v>
      </c>
    </row>
    <row r="4" spans="1:4">
      <c r="A4" s="4" t="s">
        <v>103</v>
      </c>
      <c r="C4" s="5" t="n">
        <v>-13018673</v>
      </c>
      <c r="D4" s="5" t="n">
        <v>-11122433</v>
      </c>
    </row>
    <row r="5" spans="1:4">
      <c r="A5" s="4" t="s">
        <v>106</v>
      </c>
      <c r="C5" s="5" t="n">
        <v>-5347822</v>
      </c>
      <c r="D5" s="5" t="n">
        <v>-5185334</v>
      </c>
    </row>
    <row r="6" spans="1:4">
      <c r="A6" s="4" t="s">
        <v>109</v>
      </c>
      <c r="C6" s="5" t="n">
        <v>-182198</v>
      </c>
      <c r="D6" s="5" t="n">
        <v>-147553</v>
      </c>
    </row>
    <row r="7" spans="1:4">
      <c r="A7" s="4" t="s">
        <v>121</v>
      </c>
      <c r="C7" s="5" t="n">
        <v>-1528808</v>
      </c>
      <c r="D7" s="5" t="n">
        <v>-1305534</v>
      </c>
    </row>
    <row r="8" spans="1:4">
      <c r="A8" s="4" t="s">
        <v>631</v>
      </c>
      <c r="C8" s="5" t="n">
        <v>20305087</v>
      </c>
      <c r="D8" s="5" t="n">
        <v>5855990</v>
      </c>
    </row>
    <row r="9" spans="1:4">
      <c r="A9" s="4" t="s">
        <v>621</v>
      </c>
    </row>
    <row r="10" spans="1:4">
      <c r="A10" s="4" t="s">
        <v>102</v>
      </c>
      <c r="C10" s="5" t="n">
        <v>12096885</v>
      </c>
      <c r="D10" s="5" t="n">
        <v>49794792</v>
      </c>
    </row>
    <row r="11" spans="1:4">
      <c r="A11" s="4" t="s">
        <v>103</v>
      </c>
      <c r="C11" s="5" t="n">
        <v>-10060414</v>
      </c>
      <c r="D11" s="5" t="n">
        <v>-39111403</v>
      </c>
    </row>
    <row r="12" spans="1:4">
      <c r="A12" s="4" t="s">
        <v>106</v>
      </c>
      <c r="C12" s="5" t="n">
        <v>-201295</v>
      </c>
      <c r="D12" s="5" t="n">
        <v>-535087</v>
      </c>
    </row>
    <row r="13" spans="1:4">
      <c r="A13" s="4" t="s">
        <v>107</v>
      </c>
      <c r="C13" s="5" t="n">
        <v>-676630</v>
      </c>
      <c r="D13" s="5" t="n">
        <v>-1637237</v>
      </c>
    </row>
    <row r="14" spans="1:4">
      <c r="A14" s="4" t="s">
        <v>109</v>
      </c>
      <c r="C14" s="5" t="n">
        <v>-36635</v>
      </c>
      <c r="D14" s="5" t="n">
        <v>-201080</v>
      </c>
    </row>
    <row r="15" spans="1:4">
      <c r="A15" s="4" t="s">
        <v>632</v>
      </c>
      <c r="C15" s="5" t="n">
        <v>-1956</v>
      </c>
      <c r="D15" s="5" t="n">
        <v>-16245</v>
      </c>
    </row>
    <row r="16" spans="1:4">
      <c r="A16" s="4" t="s">
        <v>633</v>
      </c>
      <c r="B16" s="6" t="n">
        <v>23689269</v>
      </c>
      <c r="C16" s="5" t="n">
        <v>1119956</v>
      </c>
      <c r="D16" s="5" t="n">
        <v>8293690</v>
      </c>
    </row>
    <row r="17" spans="1:4">
      <c r="A17" s="4" t="s">
        <v>121</v>
      </c>
      <c r="B17" s="6" t="n">
        <v>-4197198</v>
      </c>
      <c r="C17" s="5" t="n">
        <v>-306940</v>
      </c>
      <c r="D17" s="5" t="n">
        <v>-2437700</v>
      </c>
    </row>
    <row r="18" spans="1:4">
      <c r="A18" s="4" t="s">
        <v>631</v>
      </c>
      <c r="C18" s="6" t="n">
        <v>813016</v>
      </c>
      <c r="D18" s="6" t="n">
        <v>585599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4</v>
      </c>
      <c r="B1" s="2" t="s">
        <v>1</v>
      </c>
    </row>
    <row r="2" spans="1:3">
      <c r="B2" s="2" t="s">
        <v>2</v>
      </c>
      <c r="C2" s="2" t="s">
        <v>53</v>
      </c>
    </row>
    <row r="3" spans="1:3">
      <c r="A3" s="4" t="s">
        <v>635</v>
      </c>
      <c r="B3" s="6" t="n">
        <v>1280336</v>
      </c>
      <c r="C3" s="6" t="n">
        <v>717746</v>
      </c>
    </row>
    <row r="4" spans="1:3">
      <c r="A4" s="4" t="s">
        <v>109</v>
      </c>
      <c r="B4" s="5" t="n">
        <v>182198</v>
      </c>
      <c r="C4" s="5" t="n">
        <v>147553</v>
      </c>
    </row>
    <row r="5" spans="1:3">
      <c r="A5" s="4" t="s">
        <v>118</v>
      </c>
      <c r="B5" s="5" t="n">
        <v>-2188</v>
      </c>
      <c r="C5" s="5" t="n">
        <v>-4244</v>
      </c>
    </row>
    <row r="6" spans="1:3">
      <c r="A6" s="4" t="s">
        <v>621</v>
      </c>
    </row>
    <row r="7" spans="1:3">
      <c r="A7" s="4" t="s">
        <v>635</v>
      </c>
      <c r="B7" s="5" t="n">
        <v>124348</v>
      </c>
      <c r="C7" s="5" t="n">
        <v>50170</v>
      </c>
    </row>
    <row r="8" spans="1:3">
      <c r="A8" s="4" t="s">
        <v>109</v>
      </c>
      <c r="B8" s="5" t="n">
        <v>36635</v>
      </c>
      <c r="C8" s="5" t="n">
        <v>201080</v>
      </c>
    </row>
    <row r="9" spans="1:3">
      <c r="A9" s="4" t="s">
        <v>118</v>
      </c>
      <c r="B9" s="5" t="n">
        <v>0</v>
      </c>
      <c r="C9" s="5" t="n">
        <v>4246</v>
      </c>
    </row>
    <row r="10" spans="1:3">
      <c r="A10" s="4" t="s">
        <v>636</v>
      </c>
      <c r="B10" s="6" t="n">
        <v>0</v>
      </c>
      <c r="C10" s="6" t="n">
        <v>230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637</v>
      </c>
      <c r="B1" s="2" t="s">
        <v>592</v>
      </c>
    </row>
    <row r="2" spans="1:2">
      <c r="B2" s="2" t="s">
        <v>638</v>
      </c>
    </row>
    <row r="3" spans="1:2">
      <c r="A3" s="4" t="s">
        <v>639</v>
      </c>
    </row>
    <row r="4" spans="1:2">
      <c r="A4" s="4" t="s">
        <v>640</v>
      </c>
      <c r="B4" s="6" t="n">
        <v>25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46:25Z</dcterms:created>
  <dcterms:modified xmlns:dcterms="http://purl.org/dc/terms/" xmlns:xsi="http://www.w3.org/2001/XMLSchema-instance" xsi:type="dcterms:W3CDTF">2020-03-30T14:46:25Z</dcterms:modified>
</cp:coreProperties>
</file>